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Oper5" sheetId="5" r:id="rId5"/>
    <s:sheet name="Consolidated Statement of Share" sheetId="6" r:id="rId6"/>
    <s:sheet name="Consolidated Statement of Cash " sheetId="7" r:id="rId7"/>
    <s:sheet name="Organization and Recent Events" sheetId="8" r:id="rId8"/>
    <s:sheet name="Basis of Presentation and Signi" sheetId="9" r:id="rId9"/>
    <s:sheet name="Debt" sheetId="10" r:id="rId10"/>
    <s:sheet name="Shareholder's Equity" sheetId="11" r:id="rId11"/>
    <s:sheet name="Income Taxes" sheetId="12" r:id="rId12"/>
    <s:sheet name="Commitments and Contingencies" sheetId="13" r:id="rId13"/>
    <s:sheet name="Supplemental Financial Informat" sheetId="14" r:id="rId14"/>
    <s:sheet name="Business Segment Information" sheetId="15" r:id="rId15"/>
    <s:sheet name="Basis of Presentation and Sig16" sheetId="16" r:id="rId16"/>
    <s:sheet name="Organization and Recent Events " sheetId="17" r:id="rId17"/>
    <s:sheet name="Basis of Presentation and Sig18" sheetId="18" r:id="rId18"/>
    <s:sheet name="Debt (Tables)" sheetId="19" r:id="rId19"/>
    <s:sheet name="Income Taxes (Tables)" sheetId="20" r:id="rId20"/>
    <s:sheet name="Supplemental Financial Inform21" sheetId="21" r:id="rId21"/>
    <s:sheet name="Business Segment Information (T" sheetId="22" r:id="rId22"/>
    <s:sheet name="Organization and Recent Event23" sheetId="23" r:id="rId23"/>
    <s:sheet name="Summary of Liabilities Subject " sheetId="24" r:id="rId24"/>
    <s:sheet name="Summary of Components of Reorga" sheetId="25" r:id="rId25"/>
    <s:sheet name="Summary of Components of Reor26" sheetId="26" r:id="rId26"/>
    <s:sheet name="Debtors' Condensed Combined Bal" sheetId="27" r:id="rId27"/>
    <s:sheet name="Debtors' Condensed Combined Sta" sheetId="28" r:id="rId28"/>
    <s:sheet name="Debtors' Condensed Combined S29" sheetId="29" r:id="rId29"/>
    <s:sheet name="Summary of Net Effect of Consol" sheetId="30" r:id="rId30"/>
    <s:sheet name="Basis of Presentation and Sig31" sheetId="31" r:id="rId31"/>
    <s:sheet name="Debt - Bankruptcy Filing - Addi" sheetId="32" r:id="rId32"/>
    <s:sheet name="Pre-Bankruptcy Long-Term Debt (" sheetId="33" r:id="rId33"/>
    <s:sheet name="Pre-Bankruptcy Long-Term Debt34" sheetId="34" r:id="rId34"/>
    <s:sheet name="Summary of Yearly Debt Payments" sheetId="35" r:id="rId35"/>
    <s:sheet name="Summary of Yearly Debt Paymen36" sheetId="36" r:id="rId36"/>
    <s:sheet name="Debt - 7.5% Senior Notes and $5" sheetId="37" r:id="rId37"/>
    <s:sheet name="Debt - 7.125% Senior Notes and " sheetId="38" r:id="rId38"/>
    <s:sheet name="Shareholder's Equity - Addition" sheetId="39" r:id="rId39"/>
    <s:sheet name="Income Tax Expense (Benefit) Re" sheetId="40" r:id="rId40"/>
    <s:sheet name="Reconciliation of Statutory and" sheetId="41" r:id="rId41"/>
    <s:sheet name="Components of Net Deferred Tax " sheetId="42" r:id="rId42"/>
    <s:sheet name="Income Taxes - Additional Infor" sheetId="43" r:id="rId43"/>
    <s:sheet name="Reconciliation of Unrecognized " sheetId="44" r:id="rId44"/>
    <s:sheet name="Commitments and Contingencies -" sheetId="45" r:id="rId45"/>
    <s:sheet name="Prepaid Expenses and Other Curr" sheetId="46" r:id="rId46"/>
    <s:sheet name="Property and Equipment, Net (De" sheetId="47" r:id="rId47"/>
    <s:sheet name="Other Assets (Detail)" sheetId="48" r:id="rId48"/>
    <s:sheet name="Accrued Liabilities (Detail)" sheetId="49" r:id="rId49"/>
    <s:sheet name="Other Long-term Liabilities (De" sheetId="50" r:id="rId50"/>
    <s:sheet name="Consolidated Statement of Ope51" sheetId="51" r:id="rId51"/>
    <s:sheet name="Summarizes of Payable to Relate" sheetId="52" r:id="rId52"/>
    <s:sheet name="Business Segment Information - " sheetId="53" r:id="rId53"/>
    <s:sheet name="Business Segment Information 54" sheetId="54" r:id="rId54"/>
    <s:sheet name="Business Segment Information 55" sheetId="55" r:id="rId55"/>
    <s:sheet name="Business Segment Information 56" sheetId="56" r:id="rId56"/>
    <s:sheet name="Business Segment Information 57" sheetId="57" r:id="rId57"/>
  </s:sheets>
  <s:definedNames/>
  <s:calcPr calcId="124519" calcMode="auto" fullCalcOnLoad="1"/>
</s:workbook>
</file>

<file path=xl/sharedStrings.xml><?xml version="1.0" encoding="utf-8"?>
<sst xmlns="http://schemas.openxmlformats.org/spreadsheetml/2006/main" uniqueCount="533">
  <si>
    <t>Document and Entity Information - USD ($)</t>
  </si>
  <si>
    <t>12 Months Ended</t>
  </si>
  <si>
    <t>Dec. 31, 2015</t>
  </si>
  <si>
    <t>Feb.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GIL</t>
  </si>
  <si>
    <t>Entity Registrant Name</t>
  </si>
  <si>
    <t>Vantage Drilling International</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 - USD ($) $ in Thousands</t>
  </si>
  <si>
    <t>Dec. 31, 2014</t>
  </si>
  <si>
    <t>Current assets</t>
  </si>
  <si>
    <t>Cash and cash equivalents</t>
  </si>
  <si>
    <t>Trade receivables</t>
  </si>
  <si>
    <t>Inventory</t>
  </si>
  <si>
    <t>Prepaid expenses and other current assets</t>
  </si>
  <si>
    <t>Total current assets</t>
  </si>
  <si>
    <t>Property and equipment</t>
  </si>
  <si>
    <t>Accumulated depreciation</t>
  </si>
  <si>
    <t>Property and equipment, net</t>
  </si>
  <si>
    <t>Other assets</t>
  </si>
  <si>
    <t>Total other assets</t>
  </si>
  <si>
    <t>Total assets</t>
  </si>
  <si>
    <t>Current liabilities</t>
  </si>
  <si>
    <t>Accounts payable</t>
  </si>
  <si>
    <t>Accrued liabilities</t>
  </si>
  <si>
    <t>Current maturities of long-term debt and revolving credit agreement</t>
  </si>
  <si>
    <t>Note payable to parent</t>
  </si>
  <si>
    <t>Total current liabilities</t>
  </si>
  <si>
    <t>Long–term debt, net of discount of $0 and $8,074</t>
  </si>
  <si>
    <t>Other long-term liabilities</t>
  </si>
  <si>
    <t>Liabilities subject to compromise</t>
  </si>
  <si>
    <t>Commitments and contingencies (Note 6)</t>
  </si>
  <si>
    <t xml:space="preserve"> </t>
  </si>
  <si>
    <t>Shareholders’ equity</t>
  </si>
  <si>
    <t>Additional paid-in capital</t>
  </si>
  <si>
    <t>Accumulated deficit</t>
  </si>
  <si>
    <t>Total VDI shareholder's equity</t>
  </si>
  <si>
    <t>Noncontolling interests</t>
  </si>
  <si>
    <t>Total equity</t>
  </si>
  <si>
    <t>Total liabilities and shareholder’s equity</t>
  </si>
  <si>
    <t>Consolidated Balance Sheet (Parenthetical) - USD ($) $ in Thousands</t>
  </si>
  <si>
    <t>Statement Of Financial Position [Abstract]</t>
  </si>
  <si>
    <t>Long-term debt unamortized discount</t>
  </si>
  <si>
    <t>Ordinary shares, par value</t>
  </si>
  <si>
    <t>Ordinary shares, shares authorized</t>
  </si>
  <si>
    <t>Ordinary shares, shares issued</t>
  </si>
  <si>
    <t>Ordinary shares, shares outstanding</t>
  </si>
  <si>
    <t>Consolidated Statement of Operations - USD ($) $ in Thousands</t>
  </si>
  <si>
    <t>Revenue</t>
  </si>
  <si>
    <t>Contract drilling services</t>
  </si>
  <si>
    <t>Management fees</t>
  </si>
  <si>
    <t>Reimbursables</t>
  </si>
  <si>
    <t>Total revenue</t>
  </si>
  <si>
    <t>Operating costs and expenses</t>
  </si>
  <si>
    <t>Operating costs</t>
  </si>
  <si>
    <t>General and administrative</t>
  </si>
  <si>
    <t>Depreciation</t>
  </si>
  <si>
    <t>Total operating costs and expenses</t>
  </si>
  <si>
    <t>Income from operations</t>
  </si>
  <si>
    <t>Other income (expense)</t>
  </si>
  <si>
    <t>Interest income</t>
  </si>
  <si>
    <t>Interest expense and other financing charges (contractual interest of $178,049 during the year ended December 31, 2015)</t>
  </si>
  <si>
    <t>Gain on debt extinguishment</t>
  </si>
  <si>
    <t>Other, net</t>
  </si>
  <si>
    <t>Reorganization items</t>
  </si>
  <si>
    <t>Total other income (expense)</t>
  </si>
  <si>
    <t>Income before income taxes</t>
  </si>
  <si>
    <t>Income tax provision</t>
  </si>
  <si>
    <t>Net income</t>
  </si>
  <si>
    <t>Net income attributable to noncontrolling interests</t>
  </si>
  <si>
    <t>Net income attributable to VDI</t>
  </si>
  <si>
    <t>Consolidated Statement of Operations (Parenthetical) $ in Thousands</t>
  </si>
  <si>
    <t>Dec. 31, 2015USD ($)</t>
  </si>
  <si>
    <t>Income Statement [Abstract]</t>
  </si>
  <si>
    <t>Contractual interest</t>
  </si>
  <si>
    <t>Consolidated Statement of Shareholders' Equity - USD ($) $ in Thousands</t>
  </si>
  <si>
    <t>Total</t>
  </si>
  <si>
    <t>Ordinary Shares</t>
  </si>
  <si>
    <t>Additional Paid-in Capital</t>
  </si>
  <si>
    <t>Accumulated Deficit</t>
  </si>
  <si>
    <t>Non-Controlling Interests</t>
  </si>
  <si>
    <t>Beginning Balance at Dec. 31, 2013</t>
  </si>
  <si>
    <t>Beginning Balance (in shares) at Dec. 31, 2013</t>
  </si>
  <si>
    <t>Distributions to VDC</t>
  </si>
  <si>
    <t>Ending Balance at Dec. 31, 2014</t>
  </si>
  <si>
    <t>Ending Balance (in shares) at Dec. 31, 2014</t>
  </si>
  <si>
    <t>Note issued in acquisition of management entities</t>
  </si>
  <si>
    <t>Contributions from VDC</t>
  </si>
  <si>
    <t>Ending Balance at Dec. 31, 2015</t>
  </si>
  <si>
    <t>Ending Balance (in shares) at Dec. 31, 2015</t>
  </si>
  <si>
    <t>Consolidated Statement of Cash Flows - USD ($) $ in Thousands</t>
  </si>
  <si>
    <t>CASH FLOWS FROM OPERATING ACTIVITIES</t>
  </si>
  <si>
    <t>Adjustments to reconcile net income to net cash provided by operating activities:</t>
  </si>
  <si>
    <t>Depreciation expense</t>
  </si>
  <si>
    <t>Amortization of debt financing costs</t>
  </si>
  <si>
    <t>Amortization of debt discount</t>
  </si>
  <si>
    <t>Reorganization items; debt discount and issuance costs write-off</t>
  </si>
  <si>
    <t>Non-cash gain on debt extinguishment</t>
  </si>
  <si>
    <t>Accelerated deferred mobilization income</t>
  </si>
  <si>
    <t>Deferred income tax expense (benefit)</t>
  </si>
  <si>
    <t>Loss on disposal of assets</t>
  </si>
  <si>
    <t>Changes in operating assets and liabilities:</t>
  </si>
  <si>
    <t>Restricted cash</t>
  </si>
  <si>
    <t>Accrued liabilities and other long-term liabilities</t>
  </si>
  <si>
    <t>Net cash provided by operating activities</t>
  </si>
  <si>
    <t>CASH FLOWS FROM INVESTING ACTIVITIES</t>
  </si>
  <si>
    <t>Additions to property and equipment</t>
  </si>
  <si>
    <t>Net cash used in investing activities</t>
  </si>
  <si>
    <t>CASH FLOWS FROM FINANCING ACTIVITIES</t>
  </si>
  <si>
    <t>Repayment of long-term debt</t>
  </si>
  <si>
    <t>Proceeds from (repayment of) revolving credit agreement, net</t>
  </si>
  <si>
    <t>Net cash provided by (used in) financing activities</t>
  </si>
  <si>
    <t>Net increase in cash and cash equivalents</t>
  </si>
  <si>
    <t>Cash and cash equivalents—beginning of year</t>
  </si>
  <si>
    <t>Cash and cash equivalents—end of year</t>
  </si>
  <si>
    <t>Cash paid for:</t>
  </si>
  <si>
    <t>Interest</t>
  </si>
  <si>
    <t>Income taxes</t>
  </si>
  <si>
    <t>Non-cash investing and financing transactions:</t>
  </si>
  <si>
    <t>Trade-in value on equipment upgrades</t>
  </si>
  <si>
    <t>Organization and Recent Events</t>
  </si>
  <si>
    <t>Organization Consolidation And Presentation Of Financial Statements [Abstract]</t>
  </si>
  <si>
    <t>1. Organization and Recent Events Vantage Drilling International (the “Company” or “VDI”), a Cayman Islands exempted company, is an international offshore drilling company focused on operating a fleet of modern, high specification drilling units. Our principal business is to contract drilling units, related equipment and work crews, primarily on a dayrate basis to drill oil and natural gas wells for our customers. We also provide construction supervision services for drilling units owned by others. Through our fleet of drilling units, we are a provider of offshore contract drilling services to major, national and independent oil and natural gas companies, focused primarily on international markets. The Company was previously known as Offshore Group Investment Limited and changed its corporate name to Vantage Drilling International effective February 11, 2016. Restructuring Agreement and Bankruptcy Proceedings under Chapter 11 On December 1, 2015, we and Vantage Drilling Company (“VDC”), entered into a restructuring support agreement (“Restructuring Agreement”) with a majority of our secured creditors. Pursuant to the terms of the Restructuring Agreement, the Company agreed to pursue a pre-packaged plan of reorganization (the “Reorganization Plan”) under Chapter 11 of Title 11 of the United States Bankruptcy Code and VDC would commence official liquidation proceedings under the laws of the Cayman Islands. On December 2, 2015, pursuant to the Restructuring Agreement, the Company acquired two subsidiaries responsible for the management of the Company from VDC in exchange for a $61.5 million promissory note (the “VDC Note”). As this transaction involved a reorganization of entities under common control, it has been reflected in the accompanying consolidated financial statements, at carryover basis, on a retrospective basis. On December 3, 2015, the Company, certain of its subsidiaries and certain VDC subsidiaries who were guarantors of the Company’s pre-bankruptcy secured debt, filed the Reorganization Plan in the United States Bankruptcy Court for the District of Delaware ( In re Vantage Drilling International (F/K/A Offshore Group Investment Limited), et al. Second Amended and Restated Credit Agreement. The Company entered into an amended and restated credit agreement (the “Credit Agreement”) providing for (i) $32.0 million revolving letter of credit facility to replace the Company’s existing $32.0 million revolving letter of credit commitment under its pre-petition credit facility and (ii) $143.0 million of term loans into which the claims of the lenders under the Company’s pre-petition credit facility were converted. The lenders under the Company’s pre-petition credit facility also received $7.0 million of cash under the Reorganization Plan.The obligations under the Credit Agreement are guaranteed by substantially all of the Company’s subsidiaries, subject to limited exceptions, and secured on a first priority basis by substantially all of the Company’s and the guarantors’ assets, including ship mortgages on all vessels, assignments of related earnings and insurance and pledges of the capital stock of all guarantors, in each case, subject to certain exceptions. The maturity date of the term loans and commitments established under the Credit Agreement is December 31, 2019. Interest is payable on the unpaid principal amount of each term loan under the Credit Agreement at LIBOR plus 6.5%, with a LIBOR floor of 1.0%. The initial term loans are currently bearing interest at 7.5%. Fees are payable on the outstanding face amount of letters of credit at a rate per annum equal to 5.50% as such rate may be increased from time to time pursuant to the terms of the Credit Agreement. The Credit Agreement includes customary representations and warranties, mandatory prepayments, affirmative and negative covenants and events of default, including covenants that, among other things, restrict the granting of liens, the incurrence of indebtedness, the making of investments and capital expenditures, the sale or other conveyance of assets, including vessels, transactions with affiliates, prepayments of certain debt and the operation of vessels. The Credit Agreement also requires that the Company maintain certain levels of available cash (defined to include unrestricted cash and cash equivalents plus undrawn commitments). 10% Senior Secured Second Lien Notes. The Company engaged in a rights offering for $75.0 million of new 10% Senior Secured Second Lien Notes due 2020 (the “10% Second Lien Notes”) for certain holders of its secured debt claims. In connection with this rights offering, certain creditors entered into a “backstop” agreement to purchase 10% Second Lien Notes if the offer was not fully subscribed. The premium paid to such creditors under the backstop agreement was approximately $2.2 million, paid $1.1 million in cash and $1.1 million in additional 10% Second Lien Notes, resulting in a total issued amount of $76.1 million of 10% Second Lien Notes, and raising approximately $73.9 million, after deducting the cash portion of the backstop premium. The 10% Second Lien Notes were issued at par, and are fully and unconditionally guaranteed, on a senior secured basis, by certain subsidiaries of the Company. The 10% Second Lien Notes mature on December 31, 2020, and bear interest from the date of their issuance at the rate of 10% per year. Interest on outstanding 10% Second Lien Notes is payable semi-annually in arrears, commencing on June 30, 2016. Interest is computed on the basis of a 360-day year comprised of twelve 30-day months. The Second Lien Indenture includes customary covenants and events of default, including covenants that, among other things, restrict the granting of liens, restrict the making of investments, restrict the incurrence of indebtedness and the conveyance of vessels, limit transactions with affiliates, and require that the Company provide periodic financial report. 1%/12% Step-Up Senior Secured Third Lien Convertible Notes. The Company issued 4,344,959 new ordinary shares of the reorganized Company (the “New Shares”) and $750.0 million of 1%/12% Step-Up Senior Secured Third Lien Convertible Notes due December 31, 2030 (the “Convertible Notes”) to certain creditors holding approximately $2.5 billion of pre-petition secured debt claims. The New Shares issued to these creditors and the Convertible Notes may only be traded together and not separately. The Convertible Notes are convertible into New Shares in certain circumstances, at a conversion price (subject to adjustment in accordance with the terms of the Third Liin Indenture) which was $95.60 as of the issue date. The Third Lien Indenture includes customary covenants that restrict the granting of liens and customary events of default, including, among other things, failure to issue securities upon conversion of the Convertible Notes. Interest on the Third Lien Notes is payable semi-annually in arrears commencing June 30, 2016 as a payment in kind, either through an increase in the outstanding principal amount of the Third Lien Notes or, if the Company is unable to increase such principal amount, by the issuance of additional Third Lien Notes. Interest is computed on the basis of a 360-day year comprised of twelve 30-day months at a rate of 1% per annum for the first four years and then increasing to 12% per annum until maturity. Conversion . The principal balance of the Convertible Notes (including payment in kind interest thereon) is convertible into New Shares at a conversion rate based on an initial price per share of $95.60 per New Ordinary Share, subject to adjustment, as described in the Third Lien Indenture. The Convertible Notes are convertible only (a) prior to the third anniversary of the issue date (February 10, 2016), (i) upon the instruction of holders of a majority in principal amount of the Convertible Notes or (ii) upon the full and final resolution of all potential Investigation Claims (as defined below), as determined in good faith by the board of directors of the Company (the “Board”) (which determination shall require the affirmative vote of a supermajority of the non-management directors), and (b) from and after February 10, 2019 through their maturity date of December 31, 2030, upon the approval of the Board (which approval shall require the affirmative vote of a supermajority of the non-management directors). For these purposes, (i) “supermajority of the non-management directors” means five affirmative votes of non-management directors assuming six non-management directors eligible to vote and, in all other circumstances, the affirmative vote of at least 75% of the non-management directors eligible to vote and (ii) “Investigation Claim” means any claim held by a United States or Brazilian governmental unit and arising from or related to the procurement of that certain Agreement for the Provision of Drilling Services, dated as of February 4, 2009, by and between Petrobras Venezuela Investments &amp; Services B.V. and Vantage Deepwater Company, as amended, modified, supplemented, or novated from time to time. Upon the occurrence of specified change of control events or certain losses of our vessels in the agreements governing our Credit Agreement, 10% Second Lien Notes or Convertible Notes, we will be required to offer to repurchase or repay all (or in the case of events of losses of vessels, an amount up to the amount of proceeds received from such event of loss) of such outstanding debt under such debt agreements at the prices and upon the terms set forth in the applicable agreements. In addition, in connection with certain asset sales, we will be required to offer to repurchase or repay such outstanding debt as set forth in the applicable debt agreements. VDC Note. The Reorganization Plan allowed the Company to maintain all operating assets and agreements. All trade payables, credits, wages and other related obligations were unimpaired by the Reorganization Plan. Debtor-In-Possession. As of December 31, 2015, we were operating our business as debtors in possession in accordance with the applicable provisions of the Bankruptcy Code. The Bankruptcy Court granted all motions filed that were designed primarily to minimize the impact of the Chapter 11 proceedings on our operations, customers and employees. As a result, we are able to conduct normal business activities and pay all associated obligations for the period following our bankruptcy filing and we have paid (subject to caps applicable to payments of certain pre-petition obligations) pre-petition employee wages and benefits and pre-petition amounts owed to certain vendors. Liabilities Subject to Compromise . Our financial statements include amounts classified as Liabilities Subject to Compromise, which represent liabilities that existed prior to the effectiveness of our bankruptcy plans and that were restructured under the Restructuring Agreement. These amounts include amounts related to (i) our former 2017 Term Loan (the “2017 Term Loan”), (ii) our former 2019 Term Loan (the “2019 Term Loan,” and collectively with the 2017 Term Loan, the “Term Loans”), (iii) our former 7.5% Senior Secured First Lien Notes due 2019 (the “7.5% Senior Notes”), (iv) our former 7.125% Senior Secured First Lien Notes due 2023 (the “7.125% Senior Notes”) and (v) our former secured revolving credit agreement (the “Old Credit Agreement”). The following table summarizes the components of Liabilities Subject to Compromise included on our Consolidated Balance Sheet as of December 31, 2015 (in thousands):
December 31, 2015
2017 Term Loan and accrued interest
$
326,420
2019 Term Loan and accrued interest
344,738
7.5% Senior Notes and accrued interest
1,136,748
7.125% Senior Notes and accrued interest
736,550
Old Credit Agreement
150,000
Liabilities Subject to Compromise
$
2,694,456
Pursuant to the terms of the Reorganization Plan, the liabilities subject to compromise were retired on February 10, 2016 by issuing the debtholders securities in the reorganized Company, consisting of one New Share and $172.61 worth of the Convertible Notes. The New Shares and the Convertible Notes are issued subject to the terms of an agreement that prohibits the New Shares and Convertible Notes from being transferred or exchanged separately. For every $1,000 of principal, a note holder received 1.722798 New Shares and $297.37 worth of Convertible Notes for the 2017 Term Loan, 1.725087 New Shares and $297.77 worth of Convertible Notes for the 2019 Term Loan, 1.786070 New Shares and $308.29 worth of Convertible Notes for the 7.5% Senior Notes, and 1.728569 New Shares and $298.37 worth of Convertible Notes for the 7.125% Senior Notes. In total, the debtholders received 4,344,959 New Shares under the Reorganization Plan. Reorganization Expenses. We incurred significant expenses and costs associated with our bankruptcy proceedings, principally debt issuance costs and professional fees. The amount of these costs, which are being expensed as incurred, could significantly affect our results of operations. A non-cash charge to write-off all of the unamortized debt issuance costs and associated debt discounts related to the Term Loans, the 7.5% Senior Notes and the 7.125% Senior Notes is included in Reorganization Items as these debt instruments are adjusted to their allowed claim amounts. The following table summarizes the components included in Reorganization items in our Consolidated Statements of Operations for the year ended December 31, 2015 (in thousands):
December 31, 2015
Professional fees incurred (a)
$
2,225
Write-off of debt discount and debt issuance costs on Term Loans (b)
14,498
Write-off of debt issuance costs on 7.5% Senior Notes and 7.125% Senior Notes (b)
21,517
Write-off of debt issuance costs on Old Credit Agreement (b)
1,114
Reorganization Items
$
39,354
(a) For the year ended December 31, 2015, cash payments for reorganization items totaled $0.0 million. (b) The carrying value of debt that is subject to compromise was adjusted to include the related unamortized debt discount and debt issuance costs; the debt is adjusted to the expected amount of allowed claims. Condensed Combined Debtor-In-Possession Financial Information. When one or more entities in the consolidated group are in bankruptcy and one or more entities in the consolidated group are not in bankruptcy, the reporting entity is required to disclose the condensed combined financial statements of only the entities in bankruptcy. The financial statements below represent the condensed combined financial statements of the entities that filed the Reorganization Plan (the “VDI Debtors”). Intercompany transactions between the VDI Debtors have been eliminated in the financial statements herein. Debtors' Condensed Combined Balance Sheet (in thousands)
As of December 31,
2015
2014
Cash and cash equivalents
$
198,594
$
62,902
Other current assets
150,611
236,113
Total current assets
349,205
299,015
Property and equipment, net
2,888,463
2,993,225
Other assets
15,104
66,543
Total assets
$
3,252,772
$
3,358,783
Accounts payable and accrued liabilities
$
59,986
$
264,837
Intercompany payable to non-filing entities
3,331
13,027
Current maturities of long-term debt
—
53,500
Note payable to VDC
61,477
—
Total current liabilities
124,794
331,364
Long-term debt
—
2,497,103
Other long term liabilities
24,169
76,720
Liabilities subject to compromise
2,694,456
—
VDI shareholder's equity
394,116
442,886
Noncontrolling interests
15,237
10,710
Total equity
409,353
453,596
Total liabilities and shareholder's equity
$
3,252,772
$
3,358,783
Debtors' Condensed Combined Statements of Operations (in thousands)
Year Ended December 31,
2015
2014
Revenues
$
755,568
$
852,872
Operating costs and expenses
502,963
543,249
Income from operations
252,605
309,623
Interest expense
(173,634
)
(196,160
)
Other, net
14,531
3,962
Reorganization items
(39,354
)
—
Income before income taxes
54,148
117,425
Income tax provision
36,356
38,336
Net income
17,792
79,089
Net income attributable to noncontrolling interests
5,085
304
Net income attributable to VDI
$
12,707
$
78,785
Debtors' Condensed Combined Statement of Cash Flows (in thousands)
Year Ended December 31,
2015
2014
Cash flows from operating activities
Net cash provided by operating activities
$
65,495
$
217,023
Cash flows from investing activities
Additions to property and equipment
(11,325
)
(18,521
)
Net cash used in investing activities
(11,325
)
(18,521
)
Cash flows from financing activities
Repayment of debt
(67,980
)
(167,562
)
Distributions to VDC
(498
)
(995
)
Proceeds from (repayment of) revolving credit facility
150,000
(10,000
)
Net cash provided by (used in) financing activities
81,522
(178,557
)
Net increase in cash and cash equivalents
135,692
19,945
Cash and cash equivalents—beginning of period
62,902
42,957
Cash and cash equivalents—end of period
$
198,594
$
62,902
Other Events: In July 2015, we became aware of media reports that Hamylton Padilha, the Brazilian agent the Company used in the contracting of the Titanium Explorer drillship to Petroleo Brasileiro S.A. (“Petrobras”), had entered into a plea arrangement with the Brazilian authorities in connection with his role in facilitating the payment of bribes to former Petrobras executives. Among other things, Mr. Padilha provided information to the Brazilian authorities of an alleged bribery scheme between former Petrobras executives and Mr. Su who was, at the time of the alleged bribery scheme, a member of the Board of Directors and a significant shareholder of our predecessor company, Vantage Drilling Company. When we learned of Mr. Padilha’s plea agreement and the allegations, we voluntarily contacted the U.S. Department of Justice (“DOJ”) and the U.S. Securities and Exchange Commission (“SEC”) to advise them of these recent developments, as well as the fact that we had engaged outside counsel to conduct an internal investigation of the allegations. Our internal investigation is ongoing and we are cooperating with the DOJ and SEC in their investigation of these allegations. Although we cannot predict the outcome of this matter, if the DOJ and/or the SEC determine that violations of the U.S. Foreign Corrupt Practices Act (“FCPA”) have occurred, the Company could be subject to civil and criminal sanctions, including monetary penalties, as well as additional requirements and/or changes to our business practices and compliance programs, any or all of which could have a material adverse effect on our business and financial condition. Additionally, if we become subject to any judgment, decree, order, governmental penalty or fine, this may constitute an event of default under the terms of our secured debt agreements and result in our outstanding debt becoming immediately due and payable. On August 31, 2015, VDC received notice from Petrobras America, Inc. (“PAI”) and Petrobras Venezuela Investments &amp; Services B.V. (“PVIS”) stating that PAI and PVIS were terminating the Agreement for the Provision of Drilling Services dated February 4, 2009 (the “Drilling Contract”). The Drilling Contract was initially entered into between PVIS and Vantage Deepwater Company, one of our wholly-owned indirect subsidiaries, and was later novated by PVIS to PAI and by Vantage Deepwater Company to Vantage Deepwater Drilling, Inc., another of our wholly-owned indirect subsidiaries. The notice stated that PAI and PVIS were terminating the Drilling Contract because Vantage had allegedly breached its obligations under the agreement. Under the terms of the Drilling Contract we initiated arbitration proceedings before the American Arbitration Association on August 31, 2015, challenging PVIS and PAI’s wrongful attempt to terminate the Drilling Contract. Vantage has maintained that it complied with all of its obligations under the Drilling Contract and that PVIS and PAI’s attempt to terminate the agreement is both improper and a breach of the Drilling Contract. In the ongoing arbitration proceeding, the parties have exchanged initial pleadings and have confirmed an arbitral tribunal. Vantage has asserted claims against PAI and PVIS for declaratory relief and monetary damages based on breach of contract. Vantage has also asserted a claim against Petroleo Brasileiro S.A. (“PBP”) to enforce a guaranty provided by PBP. The Petrobras entities (PVIS, PAI, and PBP) have asserted that the Drilling Contract is void as illegally procured, that PVIS and PBP are not proper parties to the arbitration, and that PAI and PVIS properly terminated the contract. PAI has further counterclaimed for attorneys’ fees and costs alleging that Vantage failed to negotiate in good faith before commencing arbitration proceedings. Vantage denies that any of the claims or defenses asserted by the Petrobras entities have merit and intends to vigorously pursue its claims in the arbitration proceeding. In connection with the cancellation of the contract, we recognized $21.5 million of deferred mobilization revenue in September 2015. Market conditions for offshore drilling services are driven by the exploration and production spending of our customers. Due to the significant decline in oil and natural gas prices over the last year, our customers have been dramatically reducing their capital spending levels. This has resulted in a significant decline in the current market rates for drilling services and a decline in the utilization of offshore drilling rigs. We amended the Tungsten Explorer Platinum Explorer Emerald Driller, Platinum Explorer Titanium Titanium Explorer</t>
  </si>
  <si>
    <t>Basis of Presentation and Significant Accounting Policies</t>
  </si>
  <si>
    <t>Accounting Policies [Abstract]</t>
  </si>
  <si>
    <t xml:space="preserve">2. Basis of Presentation and Significant Accounting Policies Basis of Consolidation: The accompanying consolidated financial information as of December 31, 2015 and 2014 and for the two years ended December 31, 2015 has been prepared in accordance with generally accepted accounting principles in the United States of America (“U.S. GAAP”) and pursuant to the rules and regulations of the Securities and Exchange Commission (the “SEC”) and include our accounts and those of our majority owned subsidiaries. All significant intercompany transactions and accounts have been eliminated. Certain previously reported amounts have been reclassified to conform to the current year presentation. In addition to the consolidation of our majority owned subsidiaries, we also consolidate variable interest entities (“VIEs”) when we are determined to
Year Ended December 31,
2015
2014
(In thousands)
Revenue
$
21,791
$
24,798
Operating costs and expenses
19,850
22,392
Income before taxes
2,206
2,688
Income tax provision (benefit)
(2,830
)
2,431
Net income attributableto noncontrolling interests
5,036
257
Bankruptcy Accounting Guidance: In connection with our bankruptcy filing on December 3, 2015, VDI was subject to the requirements of ASC 852. ASC 852 generally does not change the manner in which financial statements are prepared, however it does require that the financial statements distinguish transactions and events that are directly associated with the reorganization from the ongoing operations of the business. Revenues, expenses, realized gains and losses and provisions for losses that can be directly associated with the reorganization of the business must be reported separately as reorganization items in the consolidated statements of operations. We are required to distinguish pre-petition liabilities subject to compromise from those that are not and post-petition liabilities in our balance sheet. Liabilities that may be affected by the plan of reorganization must be reported at the amounts expected to be allowed by the Bankruptcy Court, even if they may be settled for lesser amounts as a result of the plan of reorganization. In connection with the emergence from bankruptcy, we believe we will qualify for fresh-start accounting. Upon adoption of fresh-start accounting, our assets and liabilities will be recorded at their fair value as of the fresh-start reporting date or emergence date. The fair values of our assets and liabilities as of that date may differ materially from the recorded values of our assets and liabilities as reflected in its historical consolidated financial statements. In addition, the adoption of fresh-start accounting may materially affect the results of operations following the fresh-start reporting dates, as we will have a new basis in our assets and liabilities. Consequently, our historical financial statements are not reliable indicators of our financial condition and results of operations for any period after we adopt fresh-start accounting. Cash and Cash Equivalents: Includes deposits with financial institutions as well as short-term money market instruments with maturities of three months or less when purchased. Inventory: Consists of materials, spare parts, consumables and related supplies for our drilling rigs and is carried at the lower of average cost or market. Property and Equipment: Consi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recognized.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years ended December 31, 2015 and 2014.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 The rapid and significant decline in oil prices, coupled with steep capital budget cuts by exploration and production companies and the significant number of newbuild ultra-deepwater floaters and jackups deliveries scheduled for 2016 and 2017, required us to undertake an analysis of recoverability of the carrying value of our drilling rigs as of December 31, 2015 and 2014. The results of the analysis indicated that the estimated undiscounted future cash flows exceeded the carrying values of our drilling rigs. Debt Financing Costs: Costs incurred with debt financings are deferred and amortized over the term of the related financing facility on a straight line basis which approximates the interest method. As we make open market purchases to retire debt or discretionary debt payments, we recognize as an expense a proportionate amount of the related deferred financing costs. The $31.4 million of deferred financing costs associated with debt that is subject to compromise was written-off as reorganization items in the accompanying consolidated statement of operations. Revenue: Revenue is recognized as services are performed based on contracted dayrates and the number of operating days during the period.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 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Some of our restricted cash is invested in certificates of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o not have an allowance for doubtful accounts on our trade receivables as of December 31, 2015 and 2014.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Fair Value of Financial Instruments: The fair value of our short-term financial assets and liabilities approximates the carrying amounts represented in the balance sheets principally due to the short-term or floating rate nature of these instruments. At December 31, 2015, the fair value of the 7.125% Senior Notes and the 7.5% Senior Notes discussed below under “ ” was approximately $15.7 million and $23.5 million, respectively, based on quoted market prices, a Level 1 measurement. These notes are classified as Liabilities Subject to Compromise as of December 31, 2015. Recent Accounting Standards: In May 2014, the Financial Accounting Standards Board (“FASB”) issued Accounting Standards Update ("ASU") No. 2014-09, . The ASU supersedes most of the existing revenue recognition requirements in U.S. GAAP, including industry-specific guidance. The ASU is based on the principle that revenue is recognized when an entity transfers promised goods and services to customers in an amount that reflects the consideration to which the entity expects to be entitled in exchange for those goods or services. The new standard also requires significant additional disclosures regarding the nature, amount, timing and uncertainty of revenue and cash flows arising from contracts with customers. T he ASU is effective for annual reporting periods beginning after December 15, 2017, and interim periods within those years, using either a full or a modified retrospective application approach. We are beginning the process of evaluating the impact that the pronouncement will have on our consolidated financial statements and related disclosures. In August 2014, the FASB issued ASU No. 2014-15, Disclosure of Uncertainties about an Entity’s Ability to Continue as a Going Concern In April 2015, the FASB issued ASU No. 2015-03, Interest-Imputation of Interest (Subtopic 835-30), Simplifying the Presentation of Debt Issuance Costs. In July 2015, the FASB issued ASU 2015-11, Inventory (Topic 330), Simplifying the Measurement of Inventory. In November 2015, the FASB issued ASU 2015-17, Income Taxes (Topic 740), Balance Sheet Classification of Deferred Taxes, In February 2016, the FASB issued ASU No. 2016-02, Leases (Topic 842): Amendments to the FASB Accounting Standards Codification, </t>
  </si>
  <si>
    <t>Debt</t>
  </si>
  <si>
    <t>Debt Disclosure [Abstract]</t>
  </si>
  <si>
    <t xml:space="preserve">3. Debt Bankruptcy Filing Our bankruptcy filing on December 3, 2015 constituted an event of default with respect to our pre-bankruptcy debt obligations and as a result of the filing, our pre-petition long-term debt and related accrued interest is included in Liabilities Subject to Compromise in the consolidated balance sheet as of December 31, 2015. See above under “Note 1. Organization and Recent Events” Contractual interest expense represents amounts due under the contractual terms of outstanding debt, including debt subject to compromise. For the year ended December 31, 2015, contractual interest expense of $14.9 million related to liabilities subject to compromise has not been recorded. Our pre-bankruptcy debt was composed of the following:
December 31,
2015
2014
(In thousands)
7.5% Senior Notes, issued at par (1)
$
—
$
1,118,615
7.125% Senior Notes, issued at par (1)
—
727,622
$500 million 2017 Term Loan, net of discount of $0 and $4,406 (1)
—
364,159
$350 million 2019 Term Loan, net of discount of $0 and $3,668 (1)
—
340,207
Revolving credit agreement (1)
—
—
—
2,550,603
Less current maturities of long-term debt and revolving credit facility
—
53,500
Long-term debt, net
$
—
$
2,497,103
(1) Classified as Liabilities Subject to Compromise as of December 31, 2015. In connection with our emergence from bankruptcy proceedings on February 10, 2016, our pre-bankruptcy debt was discharged under the Reorganization Plan. See above under “Note 1. Organization and Recent Events” Prior to entering into the Reorganization Plan, we made additional principal payments and numerous open market purchases of our outstanding pre-bankruptcy debt. The following table summarizes our yearly debt payments, both scheduled and discretionary, for the years ended December 31, 2015 and 2014 (in thousands).
Year Ended December 31,
2015
2014
7.125% Senior Notes (1)
$
—
$
47,378
7.5% Senior Notes (1)
31,800
31,385
2017 Term Loan (2)
7,522
44,000
Scheduled maturities payments (3)
40,125
63,500
Total
$
79,447
$
186,263
(1) Discretionary open market debt repurchases.
(2) Includes a
(3)
In connection with the repurchase of $31.8 million of the 7.5% Senior Notes and $7.5 million of the 2017 Term Loan during 2015 (see table above), we recognized net gains of $9.3 million and $1.6 million, respectively, related to the redemption discount on the debt that was partially offset by the write-off of deferred financing costs and original issuance discount on the debt. In connection with the repurchases of $31.4 million of the 7.5% Senior Notes and the repurchases and additional principal payment of $44.0 million of the 2017 Term Loan during 2014 (see table above), we recognized a gain of $3.6 million and a loss of $1.1 million, respectively, related to the redemption discount on the debt that was partially offset by the write-off of deferred financing costs and original issuance discount on the debt. In connection with the repurchases of $47.4 million of the 7.125% Senior Notes during 2014 (see table above), we recognized a gain of $1.9 million related to the redemption discount on the debt that was partially offset by the write-off of deferred financing costs on the debt. </t>
  </si>
  <si>
    <t>Shareholder's Equity</t>
  </si>
  <si>
    <t>Equity [Abstract]</t>
  </si>
  <si>
    <t>4. Shareholder’s Equity We have 50,000,000 authorized ordinary shares, par value $0.001 per share. As of December 31, 2015, 1,000 ordinary shares were issued and outstanding. As of December 31, 2015, the Company was a 100% owned subsidiary of VDC and did not have any equity incentive plans of its own. VDC had the 2007 Long-Term Incentive Plan (the “LTIP”) under which time-vested and performance units were awarded to officers and employees of the Company and related share compensation expense was recognized. Outstanding share awards at December 31, 2015 will not vest in the future under the LTIP due to VDC’s liquidation filing in the Cayman Islands. We recognized share compensation expense allocated from VDC of $5.8 million and $7.9 million for the years ended December 31, 2015 and December 31, 2014, respectively.</t>
  </si>
  <si>
    <t>Income Taxes</t>
  </si>
  <si>
    <t>Income Tax Disclosure [Abstract]</t>
  </si>
  <si>
    <t xml:space="preserve">5. Income Taxes We are a Cayman Islands entity. The Cayman Islands does not impose corporate income taxes. We do not have any domestic earnings; all of our earnings are foreign. Consequently, we have calculated income taxes based on the laws and tax rates in effect in the countries in which operations are conducted, or in which we and our subsidiaries are considered resident for income tax purposes. We operate in multiple countries under different legal forms. As a result, we are subject to the jurisdiction of numerous domestic and foreign tax authorities, as well as to tax agreements and treaties among these governments. Tax rates vary between jurisdictions, as does the tax base to which the rates are applied. Taxes may be levied based on net profit before taxes or gross revenues or withholding taxes on revenue.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Our income tax expense may vary substantially from one period to another as a result of changes in tax laws, regulations, agreements and treaties, foreign currency exchange restrictions, rig movements or our level of operations or profitability in each tax jurisdiction. Furthermore, our income taxes are generally dependent upon the results of our operations and when we generate significant revenues in jurisdictions where the income tax liability is based on gross revenues or asset values, there is no correlation to the operating results and the income tax expense. Furthermore, in some jurisdictions we do not pay taxes or receive benefits for certain income and expense items, including interest expense, loss on extinguishment of debt and write-off of development costs. The income tax expense (benefit), all of which relates to foreign income taxes, consisted of the following:
Year Ended December 31,
2015
2014
(in thousands)
Current
$
37,748
$
40,122
Deferred
2,122
(305
)
Total
$
39,870
$
39,817
A reconciliation of statutory and effective income tax rates is shown below:
Year Ended December 31,
2015
2014
Statutory rate
0.0
%
0.0
%
Effect of:
Taxes on foreign earnings
69.4
30.1
Settlement of prior years’ tax audits
(7.7
)
(0.0
)
Other
2.5
0.1
Total
64.2
%
30.0
%
Deferred income tax assets and liabilities are recorded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tax credit carryforwards. A valuation allowance is established to reduce deferred tax assets when it is more likely than not that some portion or all of the deferred tax asset will not be realized. The increase to the valuation allowance during the year, which is included in the taxes on foreign earnings rate in the above table, is related to net loss carry forwards generated during the year where we believe it is more likely than not that substantially all of the deferred tax asset will not be realized. The components of the net deferred tax assets and liabilities were as follows:
December 31,
2015
2014
(In thousands)
Deferred tax assets:
Share-based compensation
$
—
$
1,052
Accrued bonuses
171
1,165
Start-up costs
123
141
Deferred revenue
—
—
Loss carry-forwards
7,161
363
Other
90
6
Total deferred tax assets
7,545
2,727
Valuation allowance
(7,161
)
(341
)
Net deferred tax assets
384
2,386
Deferred tax liabilities:
Property and equipment
(2,868
)
(2,749
)
Total deferred tax liabilities
(2,868
)
(2,749
)
Net deferred tax liability
$
(2,484
)
$
(363
) We do not expect changes to tax bases or effects on our loss carry-forwards as a result from our emergence from bankruptcy on February 10, 2016. At December 31, 2015, we had foreign tax loss carry forwards of approximately $23.0 million which will begin to expire in 2016. We include as a component of our income tax provision potential interest and penalties related to recognized tax contingencies within our global operations. Interest and penalties expense of $0.1 million is included in 2015 income tax expense and interest and penalties of $1.2 million are accrued as of December 31, 2015. A reconciliation of our unrecognized tax benefits amount is as follows (in thousands):
Gross balance at January 1, 2015
$
2,214
Additions based on tax positions related to the current year
—
Additions for tax positions of prior years
88
Reductions for tax positions of prior years
—
Expiration of statutes
(40
)
Tax settlements
—
Gross balance at December 31, 2015
2,262
Related tax benefits
—
Net balance at December 31, 2015
$
2,262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ur business operations and other factors affecting our company and industry, many of which are beyond our control.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2008 and for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 </t>
  </si>
  <si>
    <t>Commitments and Contingencies</t>
  </si>
  <si>
    <t>Commitments And Contingencies Disclosure [Abstract]</t>
  </si>
  <si>
    <t>6. Commitments and Contingencies We are subject to litigation, claims and disputes in the ordinary course of business, some of which may not be covered by insurance. There is an inherent risk in any litigation or dispute and no assurance can be given as to the outcome of any claims. In July 2015, we became aware of media reports that Hamylton Padilha, the Brazilian agent the Company used in the contracting of the Titanium Explorer We enter into operating leases in the normal course of business for office space, housing, vehicles and specified operating equipment. Some of these leases contain renewal options which would cause our future cash payments to change if we exercised those renewal options. As of December 31, 2015, we were obligated under leases, with varying expiration dates, for office space, housing, vehicles and specified operating equipment. Future minimum annual rentals under these operating leases having initial or remaining terms in excess of one year are $3.7 million, $1.8 million, $1.5 million, $1.2 million and $1.1 million for each of the years ending December 31, 2016, 2017, 2018, 2019 and 2020, respectively, and $3.1 million in the aggregate for the years 2021 and thereafter. Rental expenses for the two years ended December 31, 2015 and 2014 were approximately $14.6 million and $15.2 million, respectively. At December 31, 2015, we had purchase commitments of $15.7 million. Our purchase commitments consist of obligations outstanding to external vendors primarily related to materials, spare parts, consumables and related supplies for our drilling rigs.</t>
  </si>
  <si>
    <t>Supplemental Financial Information</t>
  </si>
  <si>
    <t>Balance Sheet Related Disclosures [Abstract]</t>
  </si>
  <si>
    <t>7. Supplemental Financial Information Prepaid Expenses and Other Current Assets Prepaid expenses and other current assets consisted of the following:
December 31,
2015
2014
(In thousands)
Prepaid insurance
$
1,394
$
12,000
Sales tax receivable
8,203
7,846
Income tax receivable
5,398
278
Current deferred tax asset
298
2,126
Other receivables
734
1,468
Other
6,377
4,301
$
22,404
$
28,019
Property and Equipment, net Property and equipment, net consisted of the following:
December 31,
2015
2014
(In thousands)
Drilling equipment
$
3,425,738
$
3,391,024
Assets under construction
23,421
27,905
Office and technology equipment
29,405
18,333
Leasehold improvements
2,442
1,980
3,481,006
3,439,242
Accumulated depreciation
(532,619
)
(406,674
)
Property and equipment, net
$
2,948,387
$
3,032,568
Other Assets Other assets consisted of the following:
December 31,
2015
2014
(In thousands)
Deferred financing costs, net
$
—
$
39,750
Performance bond collateral
3,197
6,600
Deferred certification costs
10,050
7,767
Deferred mobilization costs
8,454
15,715
Deferred income taxes
6
29
Deposits
1,197
1,365
$
22,904
$
71,226
Accrued Liabilities Accrued liabilities consisted of the following:
December 31,
2015
2014
(In thousands)
Interest
$
1,125
$
27,054
Compensation
8,360
21,012
Income taxes payable
8,901
18,268
Other
3,316
6,861
$
21,702
$
73,195
Other Long-Term Liabilities Other long-term liabilities consisted of the following:
December 31,
2015
2014
(In thousands)
Deferred revenue
$
20,247
$
72,158
Deferred income taxes
2,787
2,517
Other non-current liabilities
10,215
10,568
$
33,249
$
85,243
Transactions with Related Parties The Company's Consolidated Statement of Operations included the following transactions with related parties for the periods indicated:
Year Ended December 31,
2015
2014
(In thousands)
Reimbursable revenues
$
6,212
$
9,428
Interest income
27
27
Interest expense
(489
)
—
$
5,750
$
9,455
The following table summarizes the balances payable to related parties included in the Company's Consolidated Balance Sheet as of the periods indicated:
December 31,
2015
2014
(In thousands)
Accounts payable to related parties, net
$
17,340
$
156,662
VDC Note
61,477
—
Accrued liabilities
489
—
$
79,306
$
156,662</t>
  </si>
  <si>
    <t>Business Segment Information</t>
  </si>
  <si>
    <t>Segment Reporting [Abstract]</t>
  </si>
  <si>
    <t>8. Business Segment Information We aggregate our contract drilling operations into one reportable segment even though we provide contract drilling services with different types of rigs, including jackup rigs and drillships, and in different geographic regions.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We also provide construction supervision services for drilling units owned by others. In September 2013, we signed an agreement to supervise and manage the construction of two ultra-deepwater drillships for a third party. We will receive management fees and reimbursable costs during the construction phase of the two drillships, subject to a maximum amount for each drillship. This business represented approximately 1% and 1.6% of our total revenue for the years ended December 31, 2015 and 2014, respectively. For the years ended December 31, 2015 and 2014, the majority of our revenue was from countries outside of the United States. Consequently, we are exposed to the risk of changes in economic, political and social conditions inherent in foreign operations. Three customers accounted for approximately 32%, 25% and 20% of consolidated revenue for the year ended December 31, 2015. Four customers accounted for approximately 24%, 18%, 17% and 14% of consolidated revenue for the year ended December 31, 2014. Our revenues by country were as follows:
Years Ended December 31,
2015
2014
(In thousands)
Congo
$
247,415
$
—
India
189,973
207,309
U.S.
128,157
—
Gabon
—
207,419
Malaysia
—
165,004
Other countries (a)
206,720
303,172
Total revenues
$
772,265
$
882,904
(a)
Other countries represent countries in which we operate that individually had operating revenues representing less than 10 percent of total revenues earned. Our property and equipment, net by country were as follows:
December 31,
2015
2014
(In thousands)
Congo
$
582,590
$
607,180
India
718,966
746,398
U.S.
—
717,325
South Africa
851,099
—
Other (a)
795,732
961,665
Total property and equipment
$
2,948,387
$
3,032,568
(a)
Other countries represent countries in which we operate that individually had property equipment, net representing less than 10 percent of total property and equipment. A substantial portion of our assets are mobile drilling units. Asset locations at the end of the period are not necessarily indicative of the geographic distribution of the revenues generated by such assets during the periods.</t>
  </si>
  <si>
    <t>Basis of Presentation and Significant Accounting Policies (Policies)</t>
  </si>
  <si>
    <t>Basis of Consolidation</t>
  </si>
  <si>
    <t>Basis of Consolidation: The accompanying consolidated financial information as of December 31, 2015 and 2014 and for the two years ended December 31, 2015 has been prepared in accordance with generally accepted accounting principles in the United States of America (“U.S. GAAP”) and pursuant to the rules and regulations of the Securities and Exchange Commission (the “SEC”) and include our accounts and those of our majority owned subsidiaries. All significant intercompany transactions and accounts have been eliminated. Certain previously reported amounts have been reclassified to conform to the current year presentation. In addition to the consolidation of our majority owned subsidiaries, we also consolidate variable interest entities (“VIEs”) when we are determined to
Year Ended December 31,
2015
2014
(In thousands)
Revenue
$
21,791
$
24,798
Operating costs and expenses
19,850
22,392
Income before taxes
2,206
2,688
Income tax provision (benefit)
(2,830
)
2,431
Net income attributableto noncontrolling interests
5,036
257</t>
  </si>
  <si>
    <t>Bankruptcy Accounting Guidance</t>
  </si>
  <si>
    <t xml:space="preserve">Bankruptcy Accounting Guidance : In connection with our bankruptcy filing on December 3, 2015, VDI was subject to the requirements of ASC 852. ASC 852 generally does not change the manner in which financial statements are prepared, however it does require that the financial statements distinguish transactions and events that are directly associated with the reorganization from the ongoing operations of the business. Revenues, expenses, realized gains and losses and provisions for losses that can be directly associated with the reorganization of the business must be reported separately as reorganization items in the consolidated statements of operations. We are required to distinguish pre-petition liabilities subject to compromise from those that are not and post-petition liabilities in our balance sheet. Liabilities that may be affected by the plan of reorganization must be reported at the amounts expected to be allowed by the Bankruptcy Court, even if they may be settled for lesser amounts as a result of the plan of reorganization. In connection with the emergence from bankruptcy, we believe we will qualify for fresh-start accounting. Upon adoption of fresh-start accounting, our assets and liabilities will be recorded at their fair value as of the fresh-start reporting date or emergence date. The fair values of our assets and liabilities as of that date may differ materially from the recorded values of our assets and liabilities as reflected in its historical consolidated financial statements. In addition, the adoption of fresh-start accounting may materially affect the results of operations following the fresh-start reporting dates, as we will have a new basis in our assets and liabilities. Consequently, our historical financial statements are not reliable indicators of our financial condition and results of operations for any period after we adopt fresh-start accounting. </t>
  </si>
  <si>
    <t>Cash and Cash Equivalents</t>
  </si>
  <si>
    <t xml:space="preserve">Cash and Cash Equivalents: Includes deposits with financial institutions as well as short-term money market instruments with maturities of three months or less when purchased. </t>
  </si>
  <si>
    <t xml:space="preserve">Inventory: Consists of materials, spare parts, consumables and related supplies for our drilling rigs and is carried at the lower of average cost or market. </t>
  </si>
  <si>
    <t>Property and Equipment</t>
  </si>
  <si>
    <t xml:space="preserve">Property and Equipment: Consi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recognized.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years ended December 31, 2015 and 2014.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 The rapid and significant decline in oil prices, coupled with steep capital budget cuts by exploration and production companies and the significant number of newbuild ultra-deepwater floaters and jackups deliveries scheduled for 2016 and 2017, required us to undertake an analysis of recoverability of the carrying value of our drilling rigs as of December 31, 2015 and 2014. The results of the analysis indicated that the estimated undiscounted future cash flows exceeded the carrying values of our drilling rigs. </t>
  </si>
  <si>
    <t>Debt Financing Costs</t>
  </si>
  <si>
    <t xml:space="preserve">Debt Financing Costs: Costs incurred with debt financings are deferred and amortized over the term of the related financing facility on a straight line basis which approximates the interest method. As we make open market purchases to retire debt or discretionary debt payments, we recognize as an expense a proportionate amount of the related deferred financing costs. The $ 31.4 million of deferred financing costs associated with debt that is subject to compromise was written-off as reorganization items in the accompanying consolidated statement of operations. </t>
  </si>
  <si>
    <t xml:space="preserve">Revenue: Revenue is recognized as services are performed based on contracted dayrates and the number of operating days during the period.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t>
  </si>
  <si>
    <t>Rig and Equipment Certifications</t>
  </si>
  <si>
    <t xml:space="preserve">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t>
  </si>
  <si>
    <t xml:space="preserve">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 </t>
  </si>
  <si>
    <t>Concentrations of Credit Risk</t>
  </si>
  <si>
    <t xml:space="preserve">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Some of our restricted cash is invested in certificates of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o not have an allowance for doubtful accounts on our trade receivables as of December 31, 2015 and 2014. </t>
  </si>
  <si>
    <t>Use of Estimates</t>
  </si>
  <si>
    <t xml:space="preserve">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t>
  </si>
  <si>
    <t>Fair Value of Financial Instruments</t>
  </si>
  <si>
    <t xml:space="preserve">Fair Value of Financial Instruments: The fair value of our short-term financial assets and liabilities approximates the carrying amounts represented in the balance sheets principally due to the short-term or floating rate nature of these instruments. At December 31, 2015, the fair value of the 7.125% Senior Notes and the 7.5% Senior Notes discussed below under “ ” was approximately $15.7 million and $23.5 million, respectively, based on quoted market prices, a Level 1 measurement. These notes are classified as Liabilities Subject to Compromise as of December 31, 2015. </t>
  </si>
  <si>
    <t>Recent Accounting Standards</t>
  </si>
  <si>
    <t>Recent Accounting Standards: In May 2014, the Financial Accounting Standards Board (“FASB”) issued Accounting Standards Update ("ASU") No. 2014-09, . The ASU supersedes most of the existing revenue recognition requirements in U.S. GAAP, including industry-specific guidance. The ASU is based on the principle that revenue is recognized when an entity transfers promised goods and services to customers in an amount that reflects the consideration to which the entity expects to be entitled in exchange for those goods or services. The new standard also requires significant additional disclosures regarding the nature, amount, timing and uncertainty of revenue and cash flows arising from contracts with customers. T he ASU is effective for annual reporting periods beginning after December 15, 2017, and interim periods within those years, using either a full or a modified retrospective application approach. We are beginning the process of evaluating the impact that the pronouncement will have on our consolidated financial statements and related disclosures. In August 2014, the FASB issued ASU No. 2014-15, Disclosure of Uncertainties about an Entity’s Ability to Continue as a Going Concern In April 2015, the FASB issued ASU No. 2015-03, Interest-Imputation of Interest (Subtopic 835-30), Simplifying the Presentation of Debt Issuance Costs. In July 2015, the FASB issued ASU 2015-11, Inventory (Topic 330), Simplifying the Measurement of Inventory. In November 2015, the FASB issued ASU 2015-17, Income Taxes (Topic 740), Balance Sheet Classification of Deferred Taxes, In February 2016, the FASB issued ASU No. 2016-02, Leases (Topic 842): Amendments to the FASB Accounting Standards Codification,</t>
  </si>
  <si>
    <t>Organization and Recent Events (Tables)</t>
  </si>
  <si>
    <t>Summary of Liabilities Subject to Compromise</t>
  </si>
  <si>
    <t>The following table summarizes the components of Liabilities Subject to Compromise included on our Consolidated Balance Sheet as of December 31, 2015 (in thousands):
December 31, 2015
2017 Term Loan and accrued interest
$
326,420
2019 Term Loan and accrued interest
344,738
7.5% Senior Notes and accrued interest
1,136,748
7.125% Senior Notes and accrued interest
736,550
Old Credit Agreement
150,000
Liabilities Subject to Compromise
$
2,694,456</t>
  </si>
  <si>
    <t>Summary of Components of Reorganization Items</t>
  </si>
  <si>
    <t xml:space="preserve">The following table summarizes the components included in Reorganization items in our Consolidated Statements of Operations for the year ended December 31, 2015 (in thousands):
December 31, 2015
Professional fees incurred (a)
$
2,225
Write-off of debt discount and debt issuance costs on Term Loans (b)
14,498
Write-off of debt issuance costs on 7.5% Senior Notes and 7.125% Senior Notes (b)
21,517
Write-off of debt issuance costs on Old Credit Agreement (b)
1,114
Reorganization Items
$
39,354
(a) For the year ended December 31, 2015, cash payments for reorganization items totaled $0.0 million. (b) The carrying value of debt that is subject to compromise was adjusted to include the related unamortized debt discount and debt issuance costs; the debt is adjusted to the expected amount of allowed claims. </t>
  </si>
  <si>
    <t>Debtors Condensed Combined Balance Sheet</t>
  </si>
  <si>
    <t>Debtors' Condensed Combined Balance Sheet (in thousands)
As of December 31,
2015
2014
Cash and cash equivalents
$
198,594
$
62,902
Other current assets
150,611
236,113
Total current assets
349,205
299,015
Property and equipment, net
2,888,463
2,993,225
Other assets
15,104
66,543
Total assets
$
3,252,772
$
3,358,783
Accounts payable and accrued liabilities
$
59,986
$
264,837
Intercompany payable to non-filing entities
3,331
13,027
Current maturities of long-term debt
—
53,500
Note payable to VDC
61,477
—
Total current liabilities
124,794
331,364
Long-term debt
—
2,497,103
Other long term liabilities
24,169
76,720
Liabilities subject to compromise
2,694,456
—
VDI shareholder's equity
394,116
442,886
Noncontrolling interests
15,237
10,710
Total equity
409,353
453,596
Total liabilities and shareholder's equity
$
3,252,772
$
3,358,783</t>
  </si>
  <si>
    <t>Debtors Condensed Combined Statements of Operations</t>
  </si>
  <si>
    <t>Debtors' Condensed Combined Statements of Operations (in thousands)
Year Ended December 31,
2015
2014
Revenues
$
755,568
$
852,872
Operating costs and expenses
502,963
543,249
Income from operations
252,605
309,623
Interest expense
(173,634
)
(196,160
)
Other, net
14,531
3,962
Reorganization items
(39,354
)
—
Income before income taxes
54,148
117,425
Income tax provision
36,356
38,336
Net income
17,792
79,089
Net income attributable to noncontrolling interests
5,085
304
Net income attributable to VDI
$
12,707
$
78,785</t>
  </si>
  <si>
    <t>Debtors Condensed Combined Statement of Cash Flows</t>
  </si>
  <si>
    <t>Debtors' Condensed Combined Statement of Cash Flows (in thousands)
Year Ended December 31,
2015
2014
Cash flows from operating activities
Net cash provided by operating activities
$
65,495
$
217,023
Cash flows from investing activities
Additions to property and equipment
(11,325
)
(18,521
)
Net cash used in investing activities
(11,325
)
(18,521
)
Cash flows from financing activities
Repayment of debt
(67,980
)
(167,562
)
Distributions to VDC
(498
)
(995
)
Proceeds from (repayment of) revolving credit facility
150,000
(10,000
)
Net cash provided by (used in) financing activities
81,522
(178,557
)
Net increase in cash and cash equivalents
135,692
19,945
Cash and cash equivalents—beginning of period
62,902
42,957
Cash and cash equivalents—end of period
$
198,594
$
62,902</t>
  </si>
  <si>
    <t>Basis of Presentation and Significant Accounting Policies (Tables)</t>
  </si>
  <si>
    <t>Summary of Net Effect of Consolidating Entities on Consolidated Statement of Operations</t>
  </si>
  <si>
    <t>The following table summarizes the net effect of consolidating these entities on our consolidated statement of operations.
Year Ended December 31,
2015
2014
(In thousands)
Revenue
$
21,791
$
24,798
Operating costs and expenses
19,850
22,392
Income before taxes
2,206
2,688
Income tax provision (benefit)
(2,830
)
2,431
Net income attributableto noncontrolling interests
5,036
257</t>
  </si>
  <si>
    <t>Debt (Tables)</t>
  </si>
  <si>
    <t>Pre- bankruptcy Long-term Debt</t>
  </si>
  <si>
    <t>Our pre-bankruptcy debt was composed of the following:
December 31,
2015
2014
(In thousands)
7.5% Senior Notes, issued at par (1)
$
—
$
1,118,615
7.125% Senior Notes, issued at par (1)
—
727,622
$500 million 2017 Term Loan, net of discount of $0 and $4,406 (1)
—
364,159
$350 million 2019 Term Loan, net of discount of $0 and $3,668 (1)
—
340,207
Revolving credit agreement (1)
—
—
—
2,550,603
Less current maturities of long-term debt and revolving credit facility
—
53,500
Long-term debt, net
$
—
$
2,497,103
(1) Classified as Liabilities Subject to Compromise as of December 31, 2015.</t>
  </si>
  <si>
    <t>Summary of Yearly Debt Payments for Both Scheduled and Discretionary</t>
  </si>
  <si>
    <t>The following table summarizes our yearly debt payments, both scheduled and discretionary, for the years ended December 31, 2015 and 2014 (in thousands).
Year Ended December 31,
2015
2014
7.125% Senior Notes (1)
$
—
$
47,378
7.5% Senior Notes (1)
31,800
31,385
2017 Term Loan (2)
7,522
44,000
Scheduled maturities payments (3)
40,125
63,500
Total
$
79,447
$
186,263
(1) Discretionary open market debt repurchases.
(2) Includes a
(3)</t>
  </si>
  <si>
    <t>Income Taxes (Tables)</t>
  </si>
  <si>
    <t>Income Tax Expense (Benefit) Related to Foreign Income Taxes</t>
  </si>
  <si>
    <t>The income tax expense (benefit), all of which relates to foreign income taxes, consisted of the following:
Year Ended December 31,
2015
2014
(in thousands)
Current
$
37,748
$
40,122
Deferred
2,122
(305
)
Total
$
39,870
$
39,817</t>
  </si>
  <si>
    <t>Reconciliation of Statutory and Effective Income Tax Rates</t>
  </si>
  <si>
    <t>A reconciliation of statutory and effective income tax rates is shown below:
Year Ended December 31,
2015
2014
Statutory rate
0.0
%
0.0
%
Effect of:
Taxes on foreign earnings
69.4
30.1
Settlement of prior years’ tax audits
(7.7
)
(0.0
)
Other
2.5
0.1
Total
64.2
%
30.0
%</t>
  </si>
  <si>
    <t>Components of Net Deferred Tax Assets and Liabilities</t>
  </si>
  <si>
    <t xml:space="preserve">The components of the net deferred tax assets and liabilities were as follows:
December 31,
2015
2014
(In thousands)
Deferred tax assets:
Share-based compensation
$
—
$
1,052
Accrued bonuses
171
1,165
Start-up costs
123
141
Deferred revenue
—
—
Loss carry-forwards
7,161
363
Other
90
6
Total deferred tax assets
7,545
2,727
Valuation allowance
(7,161
)
(341
)
Net deferred tax assets
384
2,386
Deferred tax liabilities:
Property and equipment
(2,868
)
(2,749
)
Total deferred tax liabilities
(2,868
)
(2,749
)
Net deferred tax liability
$
(2,484
)
$
(363
) </t>
  </si>
  <si>
    <t>Reconciliation of Unrecognized Tax Benefits</t>
  </si>
  <si>
    <t>A reconciliation of our unrecognized tax benefits amount is as follows (in thousands):
Gross balance at January 1, 2015
$
2,214
Additions based on tax positions related to the current year
—
Additions for tax positions of prior years
88
Reductions for tax positions of prior years
—
Expiration of statutes
(40
)
Tax settlements
—
Gross balance at December 31, 2015
2,262
Related tax benefits
—
Net balance at December 31, 2015
$
2,262</t>
  </si>
  <si>
    <t>Supplemental Financial Information (Tables)</t>
  </si>
  <si>
    <t>Prepaid Expenses and Other Current Assets</t>
  </si>
  <si>
    <t>Prepaid expenses and other current assets consisted of the following:
December 31,
2015
2014
(In thousands)
Prepaid insurance
$
1,394
$
12,000
Sales tax receivable
8,203
7,846
Income tax receivable
5,398
278
Current deferred tax asset
298
2,126
Other receivables
734
1,468
Other
6,377
4,301
$
22,404
$
28,019</t>
  </si>
  <si>
    <t>Property and Equipment, Net</t>
  </si>
  <si>
    <t>Property and equipment, net consisted of the following:
December 31,
2015
2014
(In thousands)
Drilling equipment
$
3,425,738
$
3,391,024
Assets under construction
23,421
27,905
Office and technology equipment
29,405
18,333
Leasehold improvements
2,442
1,980
3,481,006
3,439,242
Accumulated depreciation
(532,619
)
(406,674
)
Property and equipment, net
$
2,948,387
$
3,032,568</t>
  </si>
  <si>
    <t>Other Assets</t>
  </si>
  <si>
    <t>Other assets consisted of the following:
December 31,
2015
2014
(In thousands)
Deferred financing costs, net
$
—
$
39,750
Performance bond collateral
3,197
6,600
Deferred certification costs
10,050
7,767
Deferred mobilization costs
8,454
15,715
Deferred income taxes
6
29
Deposits
1,197
1,365
$
22,904
$
71,226</t>
  </si>
  <si>
    <t>Accrued Liabilities</t>
  </si>
  <si>
    <t>Accrued liabilities consisted of the following:
December 31,
2015
2014
(In thousands)
Interest
$
1,125
$
27,054
Compensation
8,360
21,012
Income taxes payable
8,901
18,268
Other
3,316
6,861
$
21,702
$
73,195</t>
  </si>
  <si>
    <t>Other Long-term Liabilities</t>
  </si>
  <si>
    <t>Other long-term liabilities consisted of the following:
December 31,
2015
2014
(In thousands)
Deferred revenue
$
20,247
$
72,158
Deferred income taxes
2,787
2,517
Other non-current liabilities
10,215
10,568
$
33,249
$
85,243</t>
  </si>
  <si>
    <t>Consolidated Statement of Operations Included with Related Parties</t>
  </si>
  <si>
    <t>Transactions with Related Parties The Company's Consolidated Statement of Operations included the following transactions with related parties for the periods indicated:
Year Ended December 31,
2015
2014
(In thousands)
Reimbursable revenues
$
6,212
$
9,428
Interest income
27
27
Interest expense
(489
)
—
$
5,750
$
9,455</t>
  </si>
  <si>
    <t>Summarizes of Payable to Related Parties Included Consolidated Balance Sheet</t>
  </si>
  <si>
    <t>The following table summarizes the balances payable to related parties included in the Company's Consolidated Balance Sheet as of the periods indicated:
December 31,
2015
2014
(In thousands)
Accounts payable to related parties, net
$
17,340
$
156,662
VDC Note
61,477
—
Accrued liabilities
489
—
$
79,306
$
156,662</t>
  </si>
  <si>
    <t>Business Segment Information (Tables)</t>
  </si>
  <si>
    <t>Summary of Revenues by Country</t>
  </si>
  <si>
    <t>Our revenues by country were as follows:
Years Ended December 31,
2015
2014
(In thousands)
Congo
$
247,415
$
—
India
189,973
207,309
U.S.
128,157
—
Gabon
—
207,419
Malaysia
—
165,004
Other countries (a)
206,720
303,172
Total revenues
$
772,265
$
882,904
(a)
Other countries represent countries in which we operate that individually had operating revenues representing less than 10 percent of total revenues earned.</t>
  </si>
  <si>
    <t>Schedule of Property, Plant and Equipment, Net by Country</t>
  </si>
  <si>
    <t>Our property and equipment, net by country were as follows:
December 31,
2015
2014
(In thousands)
Congo
$
582,590
$
607,180
India
718,966
746,398
U.S.
—
717,325
South Africa
851,099
—
Other (a)
795,732
961,665
Total property and equipment
$
2,948,387
$
3,032,568
(a)
Other countries represent countries in which we operate that individually had property equipment, net representing less than 10 percent of total property and equipment.</t>
  </si>
  <si>
    <t>Organization and Recent Events - Additional Information (Detail)</t>
  </si>
  <si>
    <t>Dec. 03, 2015USD ($)$ / sharesshares</t>
  </si>
  <si>
    <t>Dec. 02, 2015USD ($)Subsidiary</t>
  </si>
  <si>
    <t>Sep. 30, 2015USD ($)</t>
  </si>
  <si>
    <t>Dec. 31, 2015USD ($)shares</t>
  </si>
  <si>
    <t>Organization And Recent Events [Line Items]</t>
  </si>
  <si>
    <t>Change of corporate name, effective date</t>
  </si>
  <si>
    <t>Feb. 11,
		2016</t>
  </si>
  <si>
    <t>Repayments of Parent Note</t>
  </si>
  <si>
    <t>Convertible notes payable</t>
  </si>
  <si>
    <t>Number of share embedded in each note holder units | shares</t>
  </si>
  <si>
    <t>Tungsten Explorer</t>
  </si>
  <si>
    <t>Drilling service contract agreement effective date</t>
  </si>
  <si>
    <t>Jan. 1,
		2016</t>
  </si>
  <si>
    <t>Drilling service contract agreement expiration date</t>
  </si>
  <si>
    <t>Oct. 31,
		2018</t>
  </si>
  <si>
    <t>Platinum Explorer</t>
  </si>
  <si>
    <t>Drilling service contract initial agreement</t>
  </si>
  <si>
    <t>5 years</t>
  </si>
  <si>
    <t>Contract Termination</t>
  </si>
  <si>
    <t>Deferred mobilization revenue</t>
  </si>
  <si>
    <t>Letter Of Credit</t>
  </si>
  <si>
    <t>Fees payable on outstanding face amount of letters of credit at rate</t>
  </si>
  <si>
    <t>5.50%</t>
  </si>
  <si>
    <t>Promissory Notes | Ordinary Shares</t>
  </si>
  <si>
    <t>Share issued during period for repayment of debt | shares</t>
  </si>
  <si>
    <t>2017 Term Loan</t>
  </si>
  <si>
    <t>Convertible notes issued per 1000 face values of notes converted</t>
  </si>
  <si>
    <t>2019 Term Loan</t>
  </si>
  <si>
    <t>Issuance of senior notes</t>
  </si>
  <si>
    <t>Second Amended and Restated Credit Agreement</t>
  </si>
  <si>
    <t>Revolving letter of credit commitment</t>
  </si>
  <si>
    <t>Repayments of lines of credit</t>
  </si>
  <si>
    <t>Second Amended and Restated Credit Agreement | LIBOR</t>
  </si>
  <si>
    <t>Applicable margin on interest</t>
  </si>
  <si>
    <t>6.50%</t>
  </si>
  <si>
    <t>Debt Instrument Floor Rate</t>
  </si>
  <si>
    <t>1.00%</t>
  </si>
  <si>
    <t>Second Amended and Restated Credit Agreement | Letter Of Credit</t>
  </si>
  <si>
    <t>Second Amended and Restated Credit Agreement | Term Loan</t>
  </si>
  <si>
    <t>7.5% Senior Notes</t>
  </si>
  <si>
    <t>Debt instrument, interest rate</t>
  </si>
  <si>
    <t>7.50%</t>
  </si>
  <si>
    <t>Debt instrument, maturity year</t>
  </si>
  <si>
    <t>New 10% Senior Secured Second Lien Notes</t>
  </si>
  <si>
    <t>10.00%</t>
  </si>
  <si>
    <t>Senior notes, noncurrent</t>
  </si>
  <si>
    <t>10% Senior Secured Second Lien Notes</t>
  </si>
  <si>
    <t>Proceeds from issuance of senior notes net of fees paid</t>
  </si>
  <si>
    <t>Backstop agreement premium paid</t>
  </si>
  <si>
    <t>Backstop agreement premium paid in cash</t>
  </si>
  <si>
    <t>Backstop agreement premium paid in senior secured second lien notes</t>
  </si>
  <si>
    <t>Debt instrument, maturity date</t>
  </si>
  <si>
    <t>Dec. 31,
		2020</t>
  </si>
  <si>
    <t>Debt instrument, annual interest rate</t>
  </si>
  <si>
    <t>Debt instrument, outstanding interest rate</t>
  </si>
  <si>
    <t>Debt instrument, payment terms</t>
  </si>
  <si>
    <t>Interest on outstanding 10% Second Lien Notes is payable semi-annually in arrears, commencing on June 30, 2016. Interest is computed on the basis of a 360-day year comprised of twelve 30-day months.</t>
  </si>
  <si>
    <t>1%/12% Step-Up Senior Secured Third Lien Convertible Notes</t>
  </si>
  <si>
    <t>0.083%</t>
  </si>
  <si>
    <t>Dec. 31,
		2030</t>
  </si>
  <si>
    <t>Interest is computed on the basis of a 360-day year comprised of twelve 30-day months at a rate of 1% per annum for the first four years and then increasing to 12% per annum until maturity.</t>
  </si>
  <si>
    <t>Pre-petition secured debt claims</t>
  </si>
  <si>
    <t>Convertible notes</t>
  </si>
  <si>
    <t>Interest rate per annum for the first four years</t>
  </si>
  <si>
    <t>Interest rate per annum until maturity</t>
  </si>
  <si>
    <t>12.00%</t>
  </si>
  <si>
    <t>Minimum affirmative vote percentage</t>
  </si>
  <si>
    <t>75.00%</t>
  </si>
  <si>
    <t>1%/12% Step-Up Senior Secured Third Lien Convertible Notes | Ordinary Shares</t>
  </si>
  <si>
    <t>Convertible notes | $ / shares</t>
  </si>
  <si>
    <t>7.125% Senior Notes</t>
  </si>
  <si>
    <t>7.125%</t>
  </si>
  <si>
    <t>Chapter Eleven Restructuring Agreement and Bankruptcy Proceedings</t>
  </si>
  <si>
    <t>Number of subsidiaries acquired | Subsidiary</t>
  </si>
  <si>
    <t>Promissory note issue to acquire subsidiaries</t>
  </si>
  <si>
    <t>Reorganization Plan</t>
  </si>
  <si>
    <t>Summary of Liabilities Subject to Compromise (Detail) $ in Thousands</t>
  </si>
  <si>
    <t>Debt Instrument [Line Items]</t>
  </si>
  <si>
    <t>Old Credit Agreement</t>
  </si>
  <si>
    <t>Summary of Components of Reorganization Items (Detail) $ in Thousands</t>
  </si>
  <si>
    <t>Professional fees</t>
  </si>
  <si>
    <t>[1]</t>
  </si>
  <si>
    <t>Reorganization Items</t>
  </si>
  <si>
    <t>Term Loan</t>
  </si>
  <si>
    <t>Write-off of debt discount and debt issuance costs</t>
  </si>
  <si>
    <t>[2]</t>
  </si>
  <si>
    <t>7.5% Senior Notes and 7.125% Senior Notes</t>
  </si>
  <si>
    <t>For the year ended December 31, 2015, cash payments for reorganization items totaled $0.0 million</t>
  </si>
  <si>
    <t>The carrying value of debt that is subject to compromise was adjusted to include the related unamortized debt discount and debt issuance costs; the debt is adjusted to the expected amount of allowed claims.</t>
  </si>
  <si>
    <t>Summary of Components of Reorganization Items (Parenthetical) (Detail) $ in Millions</t>
  </si>
  <si>
    <t>Disclosure Organization And Recent Events Additional Information [Abstract]</t>
  </si>
  <si>
    <t>Cash payment for reorganization items</t>
  </si>
  <si>
    <t>Debtors' Condensed Combined Balance Sheet (Detail) - USD ($) $ in Thousands</t>
  </si>
  <si>
    <t>Dec. 31, 2013</t>
  </si>
  <si>
    <t>Debtor In Possession Statement [Line Items]</t>
  </si>
  <si>
    <t>Current maturities of long-term debt</t>
  </si>
  <si>
    <t>Note payable to VDC</t>
  </si>
  <si>
    <t>Long-term debt</t>
  </si>
  <si>
    <t>Other long term liabilities</t>
  </si>
  <si>
    <t>VDI shareholder's equity</t>
  </si>
  <si>
    <t>Debtor-In-Possession</t>
  </si>
  <si>
    <t>Other current assets</t>
  </si>
  <si>
    <t>Accounts payable and accrued liabilities</t>
  </si>
  <si>
    <t>Intercompany payable to non-filing entities</t>
  </si>
  <si>
    <t>Debtors' Condensed Combined Statements of Operations (Detail) - USD ($) $ in Thousands</t>
  </si>
  <si>
    <t>Revenues</t>
  </si>
  <si>
    <t>Interest expense</t>
  </si>
  <si>
    <t>Debtors' Condensed Combined Statement of Cash Flows (Detail) - USD ($) $ in Thousands</t>
  </si>
  <si>
    <t>Repayment of debt</t>
  </si>
  <si>
    <t>Summary of Net Effect of Consolidating Entities on Consolidated Statement of Operations (Detail) - USD ($) $ in Thousands</t>
  </si>
  <si>
    <t>Variable Interest Entity [Line Items]</t>
  </si>
  <si>
    <t>Income before taxes</t>
  </si>
  <si>
    <t>Variable Interest Entity, Primary Beneficiary</t>
  </si>
  <si>
    <t>Basis of Presentation and Significant Accounting Policies - Additional Information (Detail) - USD ($)</t>
  </si>
  <si>
    <t>Basis Of Presentation And Significant Accounting Policies [Line Items]</t>
  </si>
  <si>
    <t>Capitalized interest</t>
  </si>
  <si>
    <t>Future cash flow asset carrying value factor description</t>
  </si>
  <si>
    <t>The results of the analysis indicated that the estimated undiscounted future cash flows exceeded the carrying values of our drilling rigs.</t>
  </si>
  <si>
    <t>Deferred financing costs written off</t>
  </si>
  <si>
    <t>Fair value of notes outstanding</t>
  </si>
  <si>
    <t>Drilling Equipment | Minimum</t>
  </si>
  <si>
    <t>Property, plant and equipment, useful lives</t>
  </si>
  <si>
    <t>Drilling Equipment | Maximum</t>
  </si>
  <si>
    <t>35 years</t>
  </si>
  <si>
    <t>Office and Technology Equipment | Minimum</t>
  </si>
  <si>
    <t>3 years</t>
  </si>
  <si>
    <t>Office and Technology Equipment | Maximum</t>
  </si>
  <si>
    <t>7 years</t>
  </si>
  <si>
    <t>Debt - Bankruptcy Filing - Additional Information (Detail) $ in Millions</t>
  </si>
  <si>
    <t>Write off the unamortized debt discount and debt issuance costs</t>
  </si>
  <si>
    <t>Contractual interest expense</t>
  </si>
  <si>
    <t>Pre-Bankruptcy Long-Term Debt (Detail) $ in Thousands</t>
  </si>
  <si>
    <t>Dec. 31, 2014USD ($)</t>
  </si>
  <si>
    <t>Less current maturities of long-term debt and revolving credit facility</t>
  </si>
  <si>
    <t>Long-term debt, net</t>
  </si>
  <si>
    <t>Classified as Liabilities Subject to Compromise as of December 31, 2015</t>
  </si>
  <si>
    <t>Pre-Bankruptcy Long-Term Debt (Parenthetical) (Detail) - USD ($)</t>
  </si>
  <si>
    <t>Discount on senior secured notes</t>
  </si>
  <si>
    <t>Summary of Yearly Debt Payments for Both Scheduled and Discretionary (Detail) - USD ($) $ in Thousands</t>
  </si>
  <si>
    <t>Yearly debt payments, both scheduled and discretionary</t>
  </si>
  <si>
    <t>Scheduled Maturities Payments</t>
  </si>
  <si>
    <t>[3]</t>
  </si>
  <si>
    <t>Discretionary open market debt repurchases.</t>
  </si>
  <si>
    <t>Includes $10 million repayment of revolving credit agreement in 2014.</t>
  </si>
  <si>
    <t>Includes additional principal payments of $7.5 million and $42 million in 2015 and 2014, respectively.</t>
  </si>
  <si>
    <t>Summary of Yearly Debt Payments for Both Scheduled and Discretionary (Parenthetical) (Detail) - USD ($) $ in Millions</t>
  </si>
  <si>
    <t>Additional principal payment</t>
  </si>
  <si>
    <t>Revolving credit agreement</t>
  </si>
  <si>
    <t>Debt - 7.5% Senior Notes and $500 Million 2017 Term Loan - Additional Information (Detail) - USD ($) $ in Thousands</t>
  </si>
  <si>
    <t>Debt instrument, extinguishment amount</t>
  </si>
  <si>
    <t>Gain (loss) related to write-off of deferred financing costs and original issuance discount</t>
  </si>
  <si>
    <t>Debt - 7.125% Senior Notes and $350 Million 2019 Term Loan - Additional Information (Detail) $ in Millions</t>
  </si>
  <si>
    <t>Debt instrument repurchased, face amount</t>
  </si>
  <si>
    <t>Gain (loss) related to write-off of original issuance discount and deferred financing costs</t>
  </si>
  <si>
    <t>Shareholder's Equity - Additional Information (Detail) - USD ($) $ / shares in Units, $ in Millions</t>
  </si>
  <si>
    <t>Disclosure Shareholders Equity Additional Information [Abstract]</t>
  </si>
  <si>
    <t>Ownership percentage by parent</t>
  </si>
  <si>
    <t>100.00%</t>
  </si>
  <si>
    <t>Share based compensation expense allocated from VDC</t>
  </si>
  <si>
    <t>Income Tax Expense (Benefit) Related to Foreign Income Taxes (Detail) - USD ($) $ in Thousands</t>
  </si>
  <si>
    <t>Components Of Income Tax Expense Benefit Continuing Operations [Abstract]</t>
  </si>
  <si>
    <t>Current</t>
  </si>
  <si>
    <t>Deferred</t>
  </si>
  <si>
    <t>Reconciliation of Statutory and Effective Income Tax Rates (Detail)</t>
  </si>
  <si>
    <t>Effective Income Tax Rate Continuing Operations Tax Rate Reconciliation [Abstract]</t>
  </si>
  <si>
    <t>Statutory rate</t>
  </si>
  <si>
    <t>0.00%</t>
  </si>
  <si>
    <t>Taxes on foreign earnings</t>
  </si>
  <si>
    <t>69.40%</t>
  </si>
  <si>
    <t>30.10%</t>
  </si>
  <si>
    <t>Settlement of prior years’ tax audits</t>
  </si>
  <si>
    <t>(7.70%)</t>
  </si>
  <si>
    <t>(0.00%)</t>
  </si>
  <si>
    <t>Other</t>
  </si>
  <si>
    <t>2.50%</t>
  </si>
  <si>
    <t>0.10%</t>
  </si>
  <si>
    <t>64.20%</t>
  </si>
  <si>
    <t>30.00%</t>
  </si>
  <si>
    <t>Components of Net Deferred Tax Assets and Liabilities (Detail) - USD ($) $ in Thousands</t>
  </si>
  <si>
    <t>Deferred tax assets:</t>
  </si>
  <si>
    <t>Share-based compensation</t>
  </si>
  <si>
    <t>Accrued bonuses</t>
  </si>
  <si>
    <t>Start-up costs</t>
  </si>
  <si>
    <t>Loss carry-forwards</t>
  </si>
  <si>
    <t>Total deferred tax assets</t>
  </si>
  <si>
    <t>Valuation allowance</t>
  </si>
  <si>
    <t>Net deferred tax assets</t>
  </si>
  <si>
    <t>Deferred tax liabilities:</t>
  </si>
  <si>
    <t>Total deferred tax liabilities</t>
  </si>
  <si>
    <t>Net deferred tax liability</t>
  </si>
  <si>
    <t>Income Taxes - Additional Information (Detail) $ in Millions</t>
  </si>
  <si>
    <t>Income Tax Contingency [Line Items]</t>
  </si>
  <si>
    <t>Foreign Tax loss carry forwards</t>
  </si>
  <si>
    <t>Foreign Tax loss carry forwards year of expiration</t>
  </si>
  <si>
    <t>Income tax interest and penalties expense</t>
  </si>
  <si>
    <t>Income Tax expense accrued interest and penalties</t>
  </si>
  <si>
    <t>Minimum</t>
  </si>
  <si>
    <t>Open tax year</t>
  </si>
  <si>
    <t>Reconciliation of Unrecognized Tax Benefits (Detail) $ in Thousands</t>
  </si>
  <si>
    <t>Reconciliation Of Unrecognized Tax Benefits Excluding Amounts Pertaining To Examined Tax Returns Roll Forward</t>
  </si>
  <si>
    <t>Gross Beginning Balance</t>
  </si>
  <si>
    <t>Additions for tax positions of prior years</t>
  </si>
  <si>
    <t>Expiration of statutes</t>
  </si>
  <si>
    <t>Gross Ending Balance</t>
  </si>
  <si>
    <t>Net Ending Balance</t>
  </si>
  <si>
    <t>Commitments and Contingencies - Additional Information (Detail) - USD ($) $ in Millions</t>
  </si>
  <si>
    <t>Future minimum annual rentals under operating leases in 2016</t>
  </si>
  <si>
    <t>Future minimum annual rentals under operating leases in 2017</t>
  </si>
  <si>
    <t>Future minimum annual rentals under operating leases in 2018</t>
  </si>
  <si>
    <t>Future minimum annual rentals under operating leases in 2019</t>
  </si>
  <si>
    <t>Future minimum annual rentals under operating leases in 2020</t>
  </si>
  <si>
    <t>Future minimum annual rentals under operating leases in 2021 and thereafter</t>
  </si>
  <si>
    <t>Lease rental expenses</t>
  </si>
  <si>
    <t>Purchase commitments</t>
  </si>
  <si>
    <t>Prepaid Expenses and Other Current Assets (Detail) - USD ($) $ in Thousands</t>
  </si>
  <si>
    <t>Deferred Costs Capitalized Prepaid And Other Assets Disclosure [Abstract]</t>
  </si>
  <si>
    <t>Prepaid insurance</t>
  </si>
  <si>
    <t>Sales tax receivable</t>
  </si>
  <si>
    <t>Income tax receivable</t>
  </si>
  <si>
    <t>Current deferred tax asset</t>
  </si>
  <si>
    <t>Other receivables</t>
  </si>
  <si>
    <t>Property and Equipment, Net (Detail) - USD ($) $ in Thousands</t>
  </si>
  <si>
    <t>Property Plant And Equipment [Line Items]</t>
  </si>
  <si>
    <t>Drilling Equipment</t>
  </si>
  <si>
    <t>Assets under Construction</t>
  </si>
  <si>
    <t>Office and Technology Equipment</t>
  </si>
  <si>
    <t>Leasehold Improvements</t>
  </si>
  <si>
    <t>Other Assets (Detail) - USD ($) $ in Thousands</t>
  </si>
  <si>
    <t>Deferred financing costs, net</t>
  </si>
  <si>
    <t>Performance bond collateral</t>
  </si>
  <si>
    <t>Deferred certification costs</t>
  </si>
  <si>
    <t>Deferred mobilization costs</t>
  </si>
  <si>
    <t>Deferred income taxes</t>
  </si>
  <si>
    <t>Deposits</t>
  </si>
  <si>
    <t>Accrued Liabilities (Detail) - USD ($) $ in Thousands</t>
  </si>
  <si>
    <t>Payables And Accruals [Abstract]</t>
  </si>
  <si>
    <t>Compensation</t>
  </si>
  <si>
    <t>Income taxes payable</t>
  </si>
  <si>
    <t>Other Long-term Liabilities (Detail) - USD ($) $ in Thousands</t>
  </si>
  <si>
    <t>Accounts Payable And Accrued Liabilities Noncurrent [Abstract]</t>
  </si>
  <si>
    <t>Deferred revenue</t>
  </si>
  <si>
    <t>Other non-current liabilities</t>
  </si>
  <si>
    <t>Other long-term liabilities Total</t>
  </si>
  <si>
    <t>Consolidated Statement of Operations Included Transactions with Related Parties (Detail) - USD ($) $ in Thousands</t>
  </si>
  <si>
    <t>Disclosure Company Consolidated Statement Of Operations Included With Related Parties [Abstract]</t>
  </si>
  <si>
    <t>Reimbursable revenues</t>
  </si>
  <si>
    <t>Operating income with related parties</t>
  </si>
  <si>
    <t>Summarizes of Payable to Related Parties Included Consolidated Balance Sheet (Detail) - USD ($) $ in Thousands</t>
  </si>
  <si>
    <t>Disclosure Balances Payable To Related Parties Included In Company Consolidated Balance Sheet [Abstract]</t>
  </si>
  <si>
    <t>Accounts payable to related parties, net</t>
  </si>
  <si>
    <t>VDC Note</t>
  </si>
  <si>
    <t>Total payable to related parties</t>
  </si>
  <si>
    <t>Business Segment Information - Additional Information (Detail)</t>
  </si>
  <si>
    <t>Dec. 31, 2015SegmentCustomer</t>
  </si>
  <si>
    <t>Dec. 31, 2014Customer</t>
  </si>
  <si>
    <t>Sep. 30, 2013Drillship</t>
  </si>
  <si>
    <t>Entity Wide Revenue Major Customer [Line Items]</t>
  </si>
  <si>
    <t>Number of reportable segments | Segment</t>
  </si>
  <si>
    <t>Number of ultra deepwater drillships for supervise and manage construction | Drillship</t>
  </si>
  <si>
    <t>Customer Concentration Risk | Sales</t>
  </si>
  <si>
    <t>Number of customers accounted for revenues | Customer</t>
  </si>
  <si>
    <t>Customer Concentration Risk | Sales | Customer One</t>
  </si>
  <si>
    <t>Percentage of revenue</t>
  </si>
  <si>
    <t>32.00%</t>
  </si>
  <si>
    <t>24.00%</t>
  </si>
  <si>
    <t>Customer Concentration Risk | Sales | Customer Two</t>
  </si>
  <si>
    <t>25.00%</t>
  </si>
  <si>
    <t>18.00%</t>
  </si>
  <si>
    <t>Customer Concentration Risk | Sales | Customer Three</t>
  </si>
  <si>
    <t>20.00%</t>
  </si>
  <si>
    <t>17.00%</t>
  </si>
  <si>
    <t>Customer Concentration Risk | Sales | Customer Four</t>
  </si>
  <si>
    <t>14.00%</t>
  </si>
  <si>
    <t>Customer Concentration Risk | Sales | Ultra Deep Water Drillship</t>
  </si>
  <si>
    <t>1.60%</t>
  </si>
  <si>
    <t>Business Segment Information - Summary of Revenues by Country (Detail) - USD ($) $ in Thousands</t>
  </si>
  <si>
    <t>Congo</t>
  </si>
  <si>
    <t>India</t>
  </si>
  <si>
    <t>U.S.</t>
  </si>
  <si>
    <t>Gabon</t>
  </si>
  <si>
    <t>Malaysia</t>
  </si>
  <si>
    <t>Other countries</t>
  </si>
  <si>
    <t>Other countries represent countries in which we operate that individually had operating revenues representing less than 10 percent of total revenues earned.</t>
  </si>
  <si>
    <t>Business Segment Information - Summary of Revenues by Country (Parenthetical) (Detail)</t>
  </si>
  <si>
    <t>Maximum | Other countries</t>
  </si>
  <si>
    <t>Percentage of operating revenues</t>
  </si>
  <si>
    <t>Business Segment Information - Schedule of Property,Plant and Equipment,Net by Country (Detail) - USD ($) $ in Thousands</t>
  </si>
  <si>
    <t>Revenues From External Customers And Long Lived Assets [Line Items]</t>
  </si>
  <si>
    <t>Total property and equipment</t>
  </si>
  <si>
    <t>South Africa</t>
  </si>
  <si>
    <t>Other countries represent countries in which we operate that individually had property equipment, net representing less than 10 percent of total property and equipment.</t>
  </si>
  <si>
    <t>Business Segment Information - Schedule of Property,Plant and Equipment,Net by Country (Parenthetical) (Detail)</t>
  </si>
  <si>
    <t>Percentage of property and equipm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00_);(#,##0.0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65872</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5000053</v>
      </c>
    </row>
    <row r="18" spans="1:4">
      <c s="4" r="A18" t="s">
        <v>30</v>
      </c>
      <c s="7" r="D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r="1" spans="1:2">
      <c s="1" r="A1" t="s">
        <v>167</v>
      </c>
      <c s="2" r="B1" t="s">
        <v>1</v>
      </c>
    </row>
    <row r="2" spans="1:2">
      <c s="2" r="B2" t="s">
        <v>2</v>
      </c>
    </row>
    <row r="3" spans="1:2">
      <c s="3" r="A3" t="s">
        <v>147</v>
      </c>
    </row>
    <row r="4" spans="1:2">
      <c s="4" r="A4" t="s">
        <v>168</v>
      </c>
      <c s="4" r="B4" t="s">
        <v>169</v>
      </c>
    </row>
    <row r="5" spans="1:2">
      <c s="4" r="A5" t="s">
        <v>170</v>
      </c>
      <c s="4" r="B5" t="s">
        <v>171</v>
      </c>
    </row>
    <row r="6" spans="1:2">
      <c s="4" r="A6" t="s">
        <v>172</v>
      </c>
      <c s="4" r="B6" t="s">
        <v>173</v>
      </c>
    </row>
    <row r="7" spans="1:2">
      <c s="4" r="A7" t="s">
        <v>36</v>
      </c>
      <c s="4" r="B7" t="s">
        <v>174</v>
      </c>
    </row>
    <row r="8" spans="1:2">
      <c s="4" r="A8" t="s">
        <v>175</v>
      </c>
      <c s="4" r="B8" t="s">
        <v>176</v>
      </c>
    </row>
    <row r="9" spans="1:2">
      <c s="4" r="A9" t="s">
        <v>177</v>
      </c>
      <c s="4" r="B9" t="s">
        <v>178</v>
      </c>
    </row>
    <row r="10" spans="1:2">
      <c s="4" r="A10" t="s">
        <v>71</v>
      </c>
      <c s="4" r="B10" t="s">
        <v>179</v>
      </c>
    </row>
    <row r="11" spans="1:2">
      <c s="4" r="A11" t="s">
        <v>180</v>
      </c>
      <c s="4" r="B11" t="s">
        <v>181</v>
      </c>
    </row>
    <row r="12" spans="1:2">
      <c s="4" r="A12" t="s">
        <v>155</v>
      </c>
      <c s="4" r="B12" t="s">
        <v>182</v>
      </c>
    </row>
    <row r="13" spans="1:2">
      <c s="4" r="A13" t="s">
        <v>183</v>
      </c>
      <c s="4" r="B13" t="s">
        <v>184</v>
      </c>
    </row>
    <row r="14" spans="1:2">
      <c s="4" r="A14" t="s">
        <v>185</v>
      </c>
      <c s="4" r="B14" t="s">
        <v>186</v>
      </c>
    </row>
    <row r="15" spans="1:2">
      <c s="4" r="A15" t="s">
        <v>187</v>
      </c>
      <c s="4" r="B15" t="s">
        <v>188</v>
      </c>
    </row>
    <row r="16" spans="1:2">
      <c s="4" r="A16" t="s">
        <v>189</v>
      </c>
      <c s="4" r="B16"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191</v>
      </c>
      <c s="2" r="B1" t="s">
        <v>1</v>
      </c>
    </row>
    <row r="2" spans="1:2">
      <c s="2" r="B2" t="s">
        <v>2</v>
      </c>
    </row>
    <row r="3" spans="1:2">
      <c s="3" r="A3" t="s">
        <v>144</v>
      </c>
    </row>
    <row r="4" spans="1:2">
      <c s="4" r="A4" t="s">
        <v>192</v>
      </c>
      <c s="4" r="B4" t="s">
        <v>193</v>
      </c>
    </row>
    <row r="5" spans="1:2">
      <c s="4" r="A5" t="s">
        <v>194</v>
      </c>
      <c s="4" r="B5" t="s">
        <v>195</v>
      </c>
    </row>
    <row r="6" spans="1:2">
      <c s="4" r="A6" t="s">
        <v>196</v>
      </c>
      <c s="4" r="B6" t="s">
        <v>197</v>
      </c>
    </row>
    <row r="7" spans="1:2">
      <c s="4" r="A7" t="s">
        <v>198</v>
      </c>
      <c s="4" r="B7" t="s">
        <v>199</v>
      </c>
    </row>
    <row r="8" spans="1:2">
      <c s="4" r="A8" t="s">
        <v>200</v>
      </c>
      <c s="4" r="B8"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47</v>
      </c>
    </row>
    <row r="4" spans="1:2">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05</v>
      </c>
      <c s="2" r="B1" t="s">
        <v>1</v>
      </c>
    </row>
    <row r="2" spans="1:2">
      <c s="2" r="B2" t="s">
        <v>2</v>
      </c>
    </row>
    <row r="3" spans="1:2">
      <c s="3" r="A3" t="s">
        <v>150</v>
      </c>
    </row>
    <row r="4" spans="1:2">
      <c s="4" r="A4" t="s">
        <v>206</v>
      </c>
      <c s="4" r="B4" t="s">
        <v>207</v>
      </c>
    </row>
    <row r="5" spans="1:2">
      <c s="4" r="A5" t="s">
        <v>208</v>
      </c>
      <c s="4" r="B5"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1</v>
      </c>
      <c s="2" r="B1" t="s">
        <v>2</v>
      </c>
      <c s="2" r="C1" t="s">
        <v>32</v>
      </c>
    </row>
    <row r="2" spans="1:3">
      <c s="3" r="A2" t="s">
        <v>33</v>
      </c>
    </row>
    <row r="3" spans="1:3">
      <c s="4" r="A3" t="s">
        <v>34</v>
      </c>
      <c s="7" r="B3" t="n">
        <v>203420</v>
      </c>
      <c s="7" r="C3" t="n">
        <v>75801</v>
      </c>
    </row>
    <row r="4" spans="1:3">
      <c s="4" r="A4" t="s">
        <v>35</v>
      </c>
      <c s="6" r="B4" t="n">
        <v>70722</v>
      </c>
      <c s="6" r="C4" t="n">
        <v>151625</v>
      </c>
    </row>
    <row r="5" spans="1:3">
      <c s="4" r="A5" t="s">
        <v>36</v>
      </c>
      <c s="6" r="B5" t="n">
        <v>64495</v>
      </c>
      <c s="6" r="C5" t="n">
        <v>65893</v>
      </c>
    </row>
    <row r="6" spans="1:3">
      <c s="4" r="A6" t="s">
        <v>37</v>
      </c>
      <c s="6" r="B6" t="n">
        <v>22404</v>
      </c>
      <c s="6" r="C6" t="n">
        <v>28019</v>
      </c>
    </row>
    <row r="7" spans="1:3">
      <c s="4" r="A7" t="s">
        <v>38</v>
      </c>
      <c s="6" r="B7" t="n">
        <v>361041</v>
      </c>
      <c s="6" r="C7" t="n">
        <v>321338</v>
      </c>
    </row>
    <row r="8" spans="1:3">
      <c s="3" r="A8" t="s">
        <v>39</v>
      </c>
    </row>
    <row r="9" spans="1:3">
      <c s="4" r="A9" t="s">
        <v>39</v>
      </c>
      <c s="6" r="B9" t="n">
        <v>3481006</v>
      </c>
      <c s="6" r="C9" t="n">
        <v>3439242</v>
      </c>
    </row>
    <row r="10" spans="1:3">
      <c s="4" r="A10" t="s">
        <v>40</v>
      </c>
      <c s="6" r="B10" t="n">
        <v>-532619</v>
      </c>
      <c s="6" r="C10" t="n">
        <v>-406674</v>
      </c>
    </row>
    <row r="11" spans="1:3">
      <c s="4" r="A11" t="s">
        <v>41</v>
      </c>
      <c s="6" r="B11" t="n">
        <v>2948387</v>
      </c>
      <c s="6" r="C11" t="n">
        <v>3032568</v>
      </c>
    </row>
    <row r="12" spans="1:3">
      <c s="3" r="A12" t="s">
        <v>42</v>
      </c>
    </row>
    <row r="13" spans="1:3">
      <c s="4" r="A13" t="s">
        <v>42</v>
      </c>
      <c s="6" r="B13" t="n">
        <v>22904</v>
      </c>
      <c s="6" r="C13" t="n">
        <v>71226</v>
      </c>
    </row>
    <row r="14" spans="1:3">
      <c s="4" r="A14" t="s">
        <v>43</v>
      </c>
      <c s="6" r="B14" t="n">
        <v>22904</v>
      </c>
      <c s="6" r="C14" t="n">
        <v>71226</v>
      </c>
    </row>
    <row r="15" spans="1:3">
      <c s="4" r="A15" t="s">
        <v>44</v>
      </c>
      <c s="6" r="B15" t="n">
        <v>3332332</v>
      </c>
      <c s="6" r="C15" t="n">
        <v>3425132</v>
      </c>
    </row>
    <row r="16" spans="1:3">
      <c s="3" r="A16" t="s">
        <v>45</v>
      </c>
    </row>
    <row r="17" spans="1:3">
      <c s="4" r="A17" t="s">
        <v>46</v>
      </c>
      <c s="6" r="B17" t="n">
        <v>49437</v>
      </c>
      <c s="6" r="C17" t="n">
        <v>214685</v>
      </c>
    </row>
    <row r="18" spans="1:3">
      <c s="4" r="A18" t="s">
        <v>47</v>
      </c>
      <c s="6" r="B18" t="n">
        <v>21702</v>
      </c>
      <c s="6" r="C18" t="n">
        <v>73195</v>
      </c>
    </row>
    <row r="19" spans="1:3">
      <c s="4" r="A19" t="s">
        <v>48</v>
      </c>
      <c s="6" r="C19" t="n">
        <v>53500</v>
      </c>
    </row>
    <row r="20" spans="1:3">
      <c s="4" r="A20" t="s">
        <v>49</v>
      </c>
      <c s="6" r="B20" t="n">
        <v>61477</v>
      </c>
    </row>
    <row r="21" spans="1:3">
      <c s="4" r="A21" t="s">
        <v>50</v>
      </c>
      <c s="6" r="B21" t="n">
        <v>132616</v>
      </c>
      <c s="6" r="C21" t="n">
        <v>341380</v>
      </c>
    </row>
    <row r="22" spans="1:3">
      <c s="4" r="A22" t="s">
        <v>51</v>
      </c>
      <c s="6" r="C22" t="n">
        <v>2497103</v>
      </c>
    </row>
    <row r="23" spans="1:3">
      <c s="4" r="A23" t="s">
        <v>52</v>
      </c>
      <c s="6" r="B23" t="n">
        <v>33249</v>
      </c>
      <c s="7" r="C23" t="n">
        <v>85243</v>
      </c>
    </row>
    <row r="24" spans="1:3">
      <c s="4" r="A24" t="s">
        <v>53</v>
      </c>
      <c s="7" r="B24" t="n">
        <v>2694456</v>
      </c>
    </row>
    <row r="25" spans="1:3">
      <c s="4" r="A25" t="s">
        <v>54</v>
      </c>
      <c s="4" r="B25" t="s">
        <v>55</v>
      </c>
      <c s="4" r="C25" t="s">
        <v>55</v>
      </c>
    </row>
    <row r="26" spans="1:3">
      <c s="3" r="A26" t="s">
        <v>56</v>
      </c>
    </row>
    <row r="27" spans="1:3">
      <c s="4" r="A27" t="s">
        <v>57</v>
      </c>
      <c s="7" r="B27" t="n">
        <v>595119</v>
      </c>
      <c s="7" r="C27" t="n">
        <v>646270</v>
      </c>
    </row>
    <row r="28" spans="1:3">
      <c s="4" r="A28" t="s">
        <v>58</v>
      </c>
      <c s="6" r="B28" t="n">
        <v>-138363</v>
      </c>
      <c s="6" r="C28" t="n">
        <v>-155581</v>
      </c>
    </row>
    <row r="29" spans="1:3">
      <c s="4" r="A29" t="s">
        <v>59</v>
      </c>
      <c s="6" r="B29" t="n">
        <v>456756</v>
      </c>
      <c s="6" r="C29" t="n">
        <v>490689</v>
      </c>
    </row>
    <row r="30" spans="1:3">
      <c s="4" r="A30" t="s">
        <v>60</v>
      </c>
      <c s="6" r="B30" t="n">
        <v>15255</v>
      </c>
      <c s="6" r="C30" t="n">
        <v>10717</v>
      </c>
    </row>
    <row r="31" spans="1:3">
      <c s="4" r="A31" t="s">
        <v>61</v>
      </c>
      <c s="6" r="B31" t="n">
        <v>472011</v>
      </c>
      <c s="6" r="C31" t="n">
        <v>501406</v>
      </c>
    </row>
    <row r="32" spans="1:3">
      <c s="4" r="A32" t="s">
        <v>62</v>
      </c>
      <c s="7" r="B32" t="n">
        <v>3332332</v>
      </c>
      <c s="7" r="C32" t="n">
        <v>3425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210</v>
      </c>
      <c s="2" r="B1" t="s">
        <v>1</v>
      </c>
    </row>
    <row r="2" spans="1:2">
      <c s="2" r="B2" t="s">
        <v>2</v>
      </c>
    </row>
    <row r="3" spans="1:2">
      <c s="3" r="A3" t="s">
        <v>156</v>
      </c>
    </row>
    <row r="4" spans="1:2">
      <c s="4" r="A4" t="s">
        <v>211</v>
      </c>
      <c s="4" r="B4" t="s">
        <v>212</v>
      </c>
    </row>
    <row r="5" spans="1:2">
      <c s="4" r="A5" t="s">
        <v>213</v>
      </c>
      <c s="4" r="B5" t="s">
        <v>214</v>
      </c>
    </row>
    <row r="6" spans="1:2">
      <c s="4" r="A6" t="s">
        <v>215</v>
      </c>
      <c s="4" r="B6" t="s">
        <v>216</v>
      </c>
    </row>
    <row r="7" spans="1:2">
      <c s="4" r="A7" t="s">
        <v>217</v>
      </c>
      <c s="4" r="B7"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s="1" r="A1" t="s">
        <v>219</v>
      </c>
      <c s="2" r="B1" t="s">
        <v>1</v>
      </c>
    </row>
    <row r="2" spans="1:2">
      <c s="2" r="B2" t="s">
        <v>2</v>
      </c>
    </row>
    <row r="3" spans="1:2">
      <c s="3" r="A3" t="s">
        <v>162</v>
      </c>
    </row>
    <row r="4" spans="1:2">
      <c s="4" r="A4" t="s">
        <v>220</v>
      </c>
      <c s="4" r="B4" t="s">
        <v>221</v>
      </c>
    </row>
    <row r="5" spans="1:2">
      <c s="4" r="A5" t="s">
        <v>222</v>
      </c>
      <c s="4" r="B5" t="s">
        <v>223</v>
      </c>
    </row>
    <row r="6" spans="1:2">
      <c s="4" r="A6" t="s">
        <v>224</v>
      </c>
      <c s="4" r="B6" t="s">
        <v>225</v>
      </c>
    </row>
    <row r="7" spans="1:2">
      <c s="4" r="A7" t="s">
        <v>226</v>
      </c>
      <c s="4" r="B7" t="s">
        <v>227</v>
      </c>
    </row>
    <row r="8" spans="1:2">
      <c s="4" r="A8" t="s">
        <v>228</v>
      </c>
      <c s="4" r="B8" t="s">
        <v>229</v>
      </c>
    </row>
    <row r="9" spans="1:2">
      <c s="4" r="A9" t="s">
        <v>230</v>
      </c>
      <c s="4" r="B9" t="s">
        <v>231</v>
      </c>
    </row>
    <row r="10" spans="1:2">
      <c s="4" r="A10" t="s">
        <v>232</v>
      </c>
      <c s="4" r="B10"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34</v>
      </c>
      <c s="2" r="B1" t="s">
        <v>1</v>
      </c>
    </row>
    <row r="2" spans="1:2">
      <c s="2" r="B2" t="s">
        <v>2</v>
      </c>
    </row>
    <row r="3" spans="1:2">
      <c s="3" r="A3" t="s">
        <v>165</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77"/>
    <col customWidth="1" max="2" min="2" width="37"/>
    <col customWidth="1" max="3" min="3" width="31"/>
    <col customWidth="1" max="4" min="4" width="21"/>
    <col customWidth="1" max="5" min="5" width="80"/>
  </cols>
  <sheetData>
    <row r="1" spans="1:5">
      <c s="1" r="A1" t="s">
        <v>239</v>
      </c>
      <c s="2" r="B1" t="s">
        <v>240</v>
      </c>
      <c s="2" r="C1" t="s">
        <v>241</v>
      </c>
      <c s="2" r="D1" t="s">
        <v>242</v>
      </c>
      <c s="2" r="E1" t="s">
        <v>243</v>
      </c>
    </row>
    <row r="2" spans="1:5">
      <c s="3" r="A2" t="s">
        <v>244</v>
      </c>
    </row>
    <row r="3" spans="1:5">
      <c s="4" r="A3" t="s">
        <v>245</v>
      </c>
      <c s="4" r="E3" t="s">
        <v>246</v>
      </c>
    </row>
    <row r="4" spans="1:5">
      <c s="4" r="A4" t="s">
        <v>247</v>
      </c>
      <c s="7" r="B4" t="n">
        <v>62000000</v>
      </c>
    </row>
    <row r="5" spans="1:5">
      <c s="4" r="A5" t="s">
        <v>248</v>
      </c>
      <c s="9" r="E5" t="n">
        <v>172.61</v>
      </c>
    </row>
    <row r="6" spans="1:5">
      <c s="4" r="A6" t="s">
        <v>249</v>
      </c>
      <c s="6" r="E6" t="n">
        <v>1</v>
      </c>
    </row>
    <row r="7" spans="1:5">
      <c s="4" r="A7" t="s">
        <v>250</v>
      </c>
    </row>
    <row r="8" spans="1:5">
      <c s="3" r="A8" t="s">
        <v>244</v>
      </c>
    </row>
    <row r="9" spans="1:5">
      <c s="4" r="A9" t="s">
        <v>251</v>
      </c>
      <c s="4" r="E9" t="s">
        <v>252</v>
      </c>
    </row>
    <row r="10" spans="1:5">
      <c s="4" r="A10" t="s">
        <v>253</v>
      </c>
      <c s="4" r="E10" t="s">
        <v>254</v>
      </c>
    </row>
    <row r="11" spans="1:5">
      <c s="4" r="A11" t="s">
        <v>255</v>
      </c>
    </row>
    <row r="12" spans="1:5">
      <c s="3" r="A12" t="s">
        <v>244</v>
      </c>
    </row>
    <row r="13" spans="1:5">
      <c s="4" r="A13" t="s">
        <v>256</v>
      </c>
      <c s="4" r="E13" t="s">
        <v>257</v>
      </c>
    </row>
    <row r="14" spans="1:5">
      <c s="4" r="A14" t="s">
        <v>258</v>
      </c>
    </row>
    <row r="15" spans="1:5">
      <c s="3" r="A15" t="s">
        <v>244</v>
      </c>
    </row>
    <row r="16" spans="1:5">
      <c s="4" r="A16" t="s">
        <v>259</v>
      </c>
      <c s="7" r="D16" t="n">
        <v>21500000</v>
      </c>
    </row>
    <row r="17" spans="1:5">
      <c s="4" r="A17" t="s">
        <v>260</v>
      </c>
    </row>
    <row r="18" spans="1:5">
      <c s="3" r="A18" t="s">
        <v>244</v>
      </c>
    </row>
    <row r="19" spans="1:5">
      <c s="4" r="A19" t="s">
        <v>261</v>
      </c>
      <c s="4" r="E19" t="s">
        <v>262</v>
      </c>
    </row>
    <row r="20" spans="1:5">
      <c s="4" r="A20" t="s">
        <v>263</v>
      </c>
    </row>
    <row r="21" spans="1:5">
      <c s="3" r="A21" t="s">
        <v>244</v>
      </c>
    </row>
    <row r="22" spans="1:5">
      <c s="4" r="A22" t="s">
        <v>264</v>
      </c>
      <c s="6" r="B22" t="n">
        <v>655095</v>
      </c>
    </row>
    <row r="23" spans="1:5">
      <c s="4" r="A23" t="s">
        <v>265</v>
      </c>
    </row>
    <row r="24" spans="1:5">
      <c s="3" r="A24" t="s">
        <v>244</v>
      </c>
    </row>
    <row r="25" spans="1:5">
      <c s="4" r="A25" t="s">
        <v>264</v>
      </c>
      <c s="10" r="E25" t="n">
        <v>1.722798</v>
      </c>
    </row>
    <row r="26" spans="1:5">
      <c s="4" r="A26" t="s">
        <v>248</v>
      </c>
      <c s="7" r="E26" t="n">
        <v>1000</v>
      </c>
    </row>
    <row r="27" spans="1:5">
      <c s="4" r="A27" t="s">
        <v>266</v>
      </c>
      <c s="11" r="E27" t="n">
        <v>297.37</v>
      </c>
    </row>
    <row r="28" spans="1:5">
      <c s="4" r="A28" t="s">
        <v>267</v>
      </c>
    </row>
    <row r="29" spans="1:5">
      <c s="3" r="A29" t="s">
        <v>244</v>
      </c>
    </row>
    <row r="30" spans="1:5">
      <c s="4" r="A30" t="s">
        <v>268</v>
      </c>
      <c s="7" r="E30" t="n">
        <v>350000000</v>
      </c>
    </row>
    <row r="31" spans="1:5">
      <c s="4" r="A31" t="s">
        <v>264</v>
      </c>
      <c s="10" r="E31" t="n">
        <v>1.725087</v>
      </c>
    </row>
    <row r="32" spans="1:5">
      <c s="4" r="A32" t="s">
        <v>266</v>
      </c>
      <c s="9" r="E32" t="n">
        <v>297.77</v>
      </c>
    </row>
    <row r="33" spans="1:5">
      <c s="4" r="A33" t="s">
        <v>269</v>
      </c>
    </row>
    <row r="34" spans="1:5">
      <c s="3" r="A34" t="s">
        <v>244</v>
      </c>
    </row>
    <row r="35" spans="1:5">
      <c s="4" r="A35" t="s">
        <v>270</v>
      </c>
      <c s="7" r="B35" t="n">
        <v>32000000</v>
      </c>
    </row>
    <row r="36" spans="1:5">
      <c s="4" r="A36" t="s">
        <v>271</v>
      </c>
      <c s="6" r="B36" t="n">
        <v>7000000</v>
      </c>
    </row>
    <row r="37" spans="1:5">
      <c s="4" r="A37" t="s">
        <v>272</v>
      </c>
    </row>
    <row r="38" spans="1:5">
      <c s="3" r="A38" t="s">
        <v>244</v>
      </c>
    </row>
    <row r="39" spans="1:5">
      <c s="4" r="A39" t="s">
        <v>273</v>
      </c>
      <c s="4" r="E39" t="s">
        <v>274</v>
      </c>
    </row>
    <row r="40" spans="1:5">
      <c s="4" r="A40" t="s">
        <v>275</v>
      </c>
      <c s="4" r="E40" t="s">
        <v>276</v>
      </c>
    </row>
    <row r="41" spans="1:5">
      <c s="4" r="A41" t="s">
        <v>277</v>
      </c>
    </row>
    <row r="42" spans="1:5">
      <c s="3" r="A42" t="s">
        <v>244</v>
      </c>
    </row>
    <row r="43" spans="1:5">
      <c s="4" r="A43" t="s">
        <v>270</v>
      </c>
      <c s="6" r="B43" t="n">
        <v>32000000</v>
      </c>
    </row>
    <row r="44" spans="1:5">
      <c s="4" r="A44" t="s">
        <v>278</v>
      </c>
    </row>
    <row r="45" spans="1:5">
      <c s="3" r="A45" t="s">
        <v>244</v>
      </c>
    </row>
    <row r="46" spans="1:5">
      <c s="4" r="A46" t="s">
        <v>268</v>
      </c>
      <c s="7" r="B46" t="n">
        <v>143000000</v>
      </c>
    </row>
    <row r="47" spans="1:5">
      <c s="4" r="A47" t="s">
        <v>279</v>
      </c>
    </row>
    <row r="48" spans="1:5">
      <c s="3" r="A48" t="s">
        <v>244</v>
      </c>
    </row>
    <row r="49" spans="1:5">
      <c s="4" r="A49" t="s">
        <v>280</v>
      </c>
      <c s="4" r="E49" t="s">
        <v>281</v>
      </c>
    </row>
    <row r="50" spans="1:5">
      <c s="4" r="A50" t="s">
        <v>264</v>
      </c>
      <c s="10" r="E50" t="n">
        <v>1.78607</v>
      </c>
    </row>
    <row r="51" spans="1:5">
      <c s="4" r="A51" t="s">
        <v>282</v>
      </c>
      <c s="6" r="E51" t="n">
        <v>2019</v>
      </c>
    </row>
    <row r="52" spans="1:5">
      <c s="4" r="A52" t="s">
        <v>266</v>
      </c>
      <c s="9" r="E52" t="n">
        <v>308.29</v>
      </c>
    </row>
    <row r="53" spans="1:5">
      <c s="4" r="A53" t="s">
        <v>283</v>
      </c>
    </row>
    <row r="54" spans="1:5">
      <c s="3" r="A54" t="s">
        <v>244</v>
      </c>
    </row>
    <row r="55" spans="1:5">
      <c s="4" r="A55" t="s">
        <v>280</v>
      </c>
      <c s="4" r="B55" t="s">
        <v>284</v>
      </c>
    </row>
    <row r="56" spans="1:5">
      <c s="4" r="A56" t="s">
        <v>285</v>
      </c>
      <c s="7" r="B56" t="n">
        <v>75000000</v>
      </c>
    </row>
    <row r="57" spans="1:5">
      <c s="4" r="A57" t="s">
        <v>282</v>
      </c>
      <c s="6" r="E57" t="n">
        <v>2020</v>
      </c>
    </row>
    <row r="58" spans="1:5">
      <c s="4" r="A58" t="s">
        <v>286</v>
      </c>
    </row>
    <row r="59" spans="1:5">
      <c s="3" r="A59" t="s">
        <v>244</v>
      </c>
    </row>
    <row r="60" spans="1:5">
      <c s="4" r="A60" t="s">
        <v>268</v>
      </c>
      <c s="7" r="B60" t="n">
        <v>76100000</v>
      </c>
    </row>
    <row r="61" spans="1:5">
      <c s="4" r="A61" t="s">
        <v>280</v>
      </c>
      <c s="4" r="B61" t="s">
        <v>284</v>
      </c>
    </row>
    <row r="62" spans="1:5">
      <c s="4" r="A62" t="s">
        <v>287</v>
      </c>
      <c s="7" r="B62" t="n">
        <v>73900000</v>
      </c>
    </row>
    <row r="63" spans="1:5">
      <c s="4" r="A63" t="s">
        <v>288</v>
      </c>
      <c s="6" r="B63" t="n">
        <v>2200000</v>
      </c>
    </row>
    <row r="64" spans="1:5">
      <c s="4" r="A64" t="s">
        <v>289</v>
      </c>
      <c s="6" r="B64" t="n">
        <v>1100000</v>
      </c>
    </row>
    <row r="65" spans="1:5">
      <c s="4" r="A65" t="s">
        <v>290</v>
      </c>
      <c s="7" r="B65" t="n">
        <v>1100000</v>
      </c>
    </row>
    <row r="66" spans="1:5">
      <c s="4" r="A66" t="s">
        <v>291</v>
      </c>
      <c s="4" r="E66" t="s">
        <v>292</v>
      </c>
    </row>
    <row r="67" spans="1:5">
      <c s="4" r="A67" t="s">
        <v>293</v>
      </c>
      <c s="4" r="B67" t="s">
        <v>284</v>
      </c>
    </row>
    <row r="68" spans="1:5">
      <c s="4" r="A68" t="s">
        <v>294</v>
      </c>
      <c s="4" r="B68" t="s">
        <v>284</v>
      </c>
    </row>
    <row r="69" spans="1:5">
      <c s="4" r="A69" t="s">
        <v>295</v>
      </c>
      <c s="4" r="E69" t="s">
        <v>296</v>
      </c>
    </row>
    <row r="70" spans="1:5">
      <c s="4" r="A70" t="s">
        <v>297</v>
      </c>
    </row>
    <row r="71" spans="1:5">
      <c s="3" r="A71" t="s">
        <v>244</v>
      </c>
    </row>
    <row r="72" spans="1:5">
      <c s="4" r="A72" t="s">
        <v>280</v>
      </c>
      <c s="4" r="E72" t="s">
        <v>298</v>
      </c>
    </row>
    <row r="73" spans="1:5">
      <c s="4" r="A73" t="s">
        <v>291</v>
      </c>
      <c s="4" r="E73" t="s">
        <v>299</v>
      </c>
    </row>
    <row r="74" spans="1:5">
      <c s="4" r="A74" t="s">
        <v>295</v>
      </c>
      <c s="4" r="E74" t="s">
        <v>300</v>
      </c>
    </row>
    <row r="75" spans="1:5">
      <c s="4" r="A75" t="s">
        <v>301</v>
      </c>
      <c s="7" r="B75" t="n">
        <v>2500000000</v>
      </c>
    </row>
    <row r="76" spans="1:5">
      <c s="4" r="A76" t="s">
        <v>302</v>
      </c>
      <c s="7" r="B76" t="n">
        <v>750000000</v>
      </c>
    </row>
    <row r="77" spans="1:5">
      <c s="4" r="A77" t="s">
        <v>303</v>
      </c>
      <c s="4" r="E77" t="s">
        <v>276</v>
      </c>
    </row>
    <row r="78" spans="1:5">
      <c s="4" r="A78" t="s">
        <v>304</v>
      </c>
      <c s="4" r="E78" t="s">
        <v>305</v>
      </c>
    </row>
    <row r="79" spans="1:5">
      <c s="4" r="A79" t="s">
        <v>306</v>
      </c>
      <c s="4" r="B79" t="s">
        <v>307</v>
      </c>
    </row>
    <row r="80" spans="1:5">
      <c s="4" r="A80" t="s">
        <v>308</v>
      </c>
    </row>
    <row r="81" spans="1:5">
      <c s="3" r="A81" t="s">
        <v>244</v>
      </c>
    </row>
    <row r="82" spans="1:5">
      <c s="4" r="A82" t="s">
        <v>264</v>
      </c>
      <c s="6" r="B82" t="n">
        <v>4344959</v>
      </c>
    </row>
    <row r="83" spans="1:5">
      <c s="4" r="A83" t="s">
        <v>309</v>
      </c>
      <c s="9" r="B83" t="n">
        <v>95.59999999999999</v>
      </c>
    </row>
    <row r="84" spans="1:5">
      <c s="4" r="A84" t="s">
        <v>310</v>
      </c>
    </row>
    <row r="85" spans="1:5">
      <c s="3" r="A85" t="s">
        <v>244</v>
      </c>
    </row>
    <row r="86" spans="1:5">
      <c s="4" r="A86" t="s">
        <v>280</v>
      </c>
      <c s="4" r="E86" t="s">
        <v>311</v>
      </c>
    </row>
    <row r="87" spans="1:5">
      <c s="4" r="A87" t="s">
        <v>264</v>
      </c>
      <c s="10" r="E87" t="n">
        <v>1.728569</v>
      </c>
    </row>
    <row r="88" spans="1:5">
      <c s="4" r="A88" t="s">
        <v>282</v>
      </c>
      <c s="6" r="E88" t="n">
        <v>2023</v>
      </c>
    </row>
    <row r="89" spans="1:5">
      <c s="4" r="A89" t="s">
        <v>266</v>
      </c>
      <c s="9" r="E89" t="n">
        <v>298.37</v>
      </c>
    </row>
    <row r="90" spans="1:5">
      <c s="4" r="A90" t="s">
        <v>312</v>
      </c>
    </row>
    <row r="91" spans="1:5">
      <c s="3" r="A91" t="s">
        <v>244</v>
      </c>
    </row>
    <row r="92" spans="1:5">
      <c s="4" r="A92" t="s">
        <v>313</v>
      </c>
      <c s="6" r="C92" t="n">
        <v>2</v>
      </c>
    </row>
    <row r="93" spans="1:5">
      <c s="4" r="A93" t="s">
        <v>314</v>
      </c>
      <c s="7" r="C93" t="n">
        <v>61500000</v>
      </c>
    </row>
    <row r="94" spans="1:5">
      <c s="4" r="A94" t="s">
        <v>315</v>
      </c>
    </row>
    <row r="95" spans="1:5">
      <c s="3" r="A95" t="s">
        <v>244</v>
      </c>
    </row>
    <row r="96" spans="1:5">
      <c s="4" r="A96" t="s">
        <v>264</v>
      </c>
      <c s="6" r="E96" t="n">
        <v>434495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21"/>
  </cols>
  <sheetData>
    <row r="1" spans="1:2">
      <c s="1" r="A1" t="s">
        <v>316</v>
      </c>
      <c s="2" r="B1" t="s">
        <v>95</v>
      </c>
    </row>
    <row r="2" spans="1:2">
      <c s="3" r="A2" t="s">
        <v>317</v>
      </c>
    </row>
    <row r="3" spans="1:2">
      <c s="4" r="A3" t="s">
        <v>53</v>
      </c>
      <c s="7" r="B3" t="n">
        <v>2694456</v>
      </c>
    </row>
    <row r="4" spans="1:2">
      <c s="4" r="A4" t="s">
        <v>265</v>
      </c>
    </row>
    <row r="5" spans="1:2">
      <c s="3" r="A5" t="s">
        <v>317</v>
      </c>
    </row>
    <row r="6" spans="1:2">
      <c s="4" r="A6" t="s">
        <v>53</v>
      </c>
      <c s="6" r="B6" t="n">
        <v>326420</v>
      </c>
    </row>
    <row r="7" spans="1:2">
      <c s="4" r="A7" t="s">
        <v>267</v>
      </c>
    </row>
    <row r="8" spans="1:2">
      <c s="3" r="A8" t="s">
        <v>317</v>
      </c>
    </row>
    <row r="9" spans="1:2">
      <c s="4" r="A9" t="s">
        <v>53</v>
      </c>
      <c s="6" r="B9" t="n">
        <v>344738</v>
      </c>
    </row>
    <row r="10" spans="1:2">
      <c s="4" r="A10" t="s">
        <v>279</v>
      </c>
    </row>
    <row r="11" spans="1:2">
      <c s="3" r="A11" t="s">
        <v>317</v>
      </c>
    </row>
    <row r="12" spans="1:2">
      <c s="4" r="A12" t="s">
        <v>53</v>
      </c>
      <c s="6" r="B12" t="n">
        <v>1136748</v>
      </c>
    </row>
    <row r="13" spans="1:2">
      <c s="4" r="A13" t="s">
        <v>310</v>
      </c>
    </row>
    <row r="14" spans="1:2">
      <c s="3" r="A14" t="s">
        <v>317</v>
      </c>
    </row>
    <row r="15" spans="1:2">
      <c s="4" r="A15" t="s">
        <v>53</v>
      </c>
      <c s="6" r="B15" t="n">
        <v>736550</v>
      </c>
    </row>
    <row r="16" spans="1:2">
      <c s="4" r="A16" t="s">
        <v>318</v>
      </c>
    </row>
    <row r="17" spans="1:2">
      <c s="3" r="A17" t="s">
        <v>317</v>
      </c>
    </row>
    <row r="18" spans="1:2">
      <c s="4" r="A18" t="s">
        <v>53</v>
      </c>
      <c s="7" r="B18" t="n">
        <v>1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80"/>
    <col customWidth="1" max="3" min="3" width="4"/>
  </cols>
  <sheetData>
    <row r="1" spans="1:3">
      <c s="1" r="A1" t="s">
        <v>319</v>
      </c>
      <c s="2" r="B1" t="s">
        <v>1</v>
      </c>
    </row>
    <row r="2" spans="1:3">
      <c s="2" r="B2" t="s">
        <v>95</v>
      </c>
    </row>
    <row r="3" spans="1:3">
      <c s="3" r="A3" t="s">
        <v>317</v>
      </c>
    </row>
    <row r="4" spans="1:3">
      <c s="4" r="A4" t="s">
        <v>320</v>
      </c>
      <c s="7" r="B4" t="n">
        <v>2225</v>
      </c>
      <c s="4" r="C4" t="s">
        <v>321</v>
      </c>
    </row>
    <row r="5" spans="1:3">
      <c s="4" r="A5" t="s">
        <v>322</v>
      </c>
      <c s="6" r="B5" t="n">
        <v>39354</v>
      </c>
    </row>
    <row r="6" spans="1:3">
      <c s="4" r="A6" t="s">
        <v>323</v>
      </c>
    </row>
    <row r="7" spans="1:3">
      <c s="3" r="A7" t="s">
        <v>317</v>
      </c>
    </row>
    <row r="8" spans="1:3">
      <c s="4" r="A8" t="s">
        <v>324</v>
      </c>
      <c s="6" r="B8" t="n">
        <v>14498</v>
      </c>
      <c s="4" r="C8" t="s">
        <v>325</v>
      </c>
    </row>
    <row r="9" spans="1:3">
      <c s="4" r="A9" t="s">
        <v>326</v>
      </c>
    </row>
    <row r="10" spans="1:3">
      <c s="3" r="A10" t="s">
        <v>317</v>
      </c>
    </row>
    <row r="11" spans="1:3">
      <c s="4" r="A11" t="s">
        <v>324</v>
      </c>
      <c s="6" r="B11" t="n">
        <v>21517</v>
      </c>
      <c s="4" r="C11" t="s">
        <v>325</v>
      </c>
    </row>
    <row r="12" spans="1:3">
      <c s="4" r="A12" t="s">
        <v>318</v>
      </c>
    </row>
    <row r="13" spans="1:3">
      <c s="3" r="A13" t="s">
        <v>317</v>
      </c>
    </row>
    <row r="14" spans="1:3">
      <c s="4" r="A14" t="s">
        <v>324</v>
      </c>
      <c s="7" r="B14" t="n">
        <v>1114</v>
      </c>
      <c s="4" r="C14" t="s">
        <v>325</v>
      </c>
    </row>
    <row r="15" spans="1:3">
      <c r="A15" t="n"/>
    </row>
    <row r="16" spans="1:3">
      <c s="4" r="A16" t="s">
        <v>321</v>
      </c>
      <c s="4" r="B16" t="s">
        <v>327</v>
      </c>
    </row>
    <row r="17" spans="1:3">
      <c s="4" r="A17" t="s">
        <v>325</v>
      </c>
      <c s="4" r="B17" t="s">
        <v>328</v>
      </c>
    </row>
  </sheetData>
  <mergeCells count="6">
    <mergeCell ref="A1:A2"/>
    <mergeCell ref="B1:C1"/>
    <mergeCell ref="B2:C2"/>
    <mergeCell ref="A15:C15"/>
    <mergeCell ref="B16:C16"/>
    <mergeCell ref="B17:C1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29</v>
      </c>
      <c s="2" r="B1" t="s">
        <v>1</v>
      </c>
    </row>
    <row r="2" spans="1:2">
      <c s="2" r="B2" t="s">
        <v>95</v>
      </c>
    </row>
    <row r="3" spans="1:2">
      <c s="3" r="A3" t="s">
        <v>330</v>
      </c>
    </row>
    <row r="4" spans="1:2">
      <c s="4" r="A4" t="s">
        <v>331</v>
      </c>
      <c s="7" r="B4"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332</v>
      </c>
      <c s="2" r="B1" t="s">
        <v>2</v>
      </c>
      <c s="2" r="C1" t="s">
        <v>32</v>
      </c>
      <c s="2" r="D1" t="s">
        <v>333</v>
      </c>
    </row>
    <row r="2" spans="1:4">
      <c s="3" r="A2" t="s">
        <v>334</v>
      </c>
    </row>
    <row r="3" spans="1:4">
      <c s="4" r="A3" t="s">
        <v>34</v>
      </c>
      <c s="7" r="B3" t="n">
        <v>203420</v>
      </c>
      <c s="7" r="C3" t="n">
        <v>75801</v>
      </c>
      <c s="7" r="D3" t="n">
        <v>50326</v>
      </c>
    </row>
    <row r="4" spans="1:4">
      <c s="4" r="A4" t="s">
        <v>38</v>
      </c>
      <c s="6" r="B4" t="n">
        <v>361041</v>
      </c>
      <c s="6" r="C4" t="n">
        <v>321338</v>
      </c>
    </row>
    <row r="5" spans="1:4">
      <c s="4" r="A5" t="s">
        <v>41</v>
      </c>
      <c s="6" r="B5" t="n">
        <v>2948387</v>
      </c>
      <c s="6" r="C5" t="n">
        <v>3032568</v>
      </c>
    </row>
    <row r="6" spans="1:4">
      <c s="4" r="A6" t="s">
        <v>42</v>
      </c>
      <c s="6" r="B6" t="n">
        <v>22904</v>
      </c>
      <c s="6" r="C6" t="n">
        <v>71226</v>
      </c>
    </row>
    <row r="7" spans="1:4">
      <c s="4" r="A7" t="s">
        <v>44</v>
      </c>
      <c s="6" r="B7" t="n">
        <v>3332332</v>
      </c>
      <c s="6" r="C7" t="n">
        <v>3425132</v>
      </c>
    </row>
    <row r="8" spans="1:4">
      <c s="4" r="A8" t="s">
        <v>335</v>
      </c>
      <c s="6" r="C8" t="n">
        <v>53500</v>
      </c>
    </row>
    <row r="9" spans="1:4">
      <c s="4" r="A9" t="s">
        <v>336</v>
      </c>
      <c s="6" r="B9" t="n">
        <v>61477</v>
      </c>
    </row>
    <row r="10" spans="1:4">
      <c s="4" r="A10" t="s">
        <v>50</v>
      </c>
      <c s="6" r="B10" t="n">
        <v>132616</v>
      </c>
      <c s="6" r="C10" t="n">
        <v>341380</v>
      </c>
    </row>
    <row r="11" spans="1:4">
      <c s="4" r="A11" t="s">
        <v>337</v>
      </c>
      <c s="6" r="C11" t="n">
        <v>2497103</v>
      </c>
    </row>
    <row r="12" spans="1:4">
      <c s="4" r="A12" t="s">
        <v>338</v>
      </c>
      <c s="6" r="B12" t="n">
        <v>33249</v>
      </c>
      <c s="6" r="C12" t="n">
        <v>85243</v>
      </c>
    </row>
    <row r="13" spans="1:4">
      <c s="4" r="A13" t="s">
        <v>53</v>
      </c>
      <c s="6" r="B13" t="n">
        <v>2694456</v>
      </c>
    </row>
    <row r="14" spans="1:4">
      <c s="4" r="A14" t="s">
        <v>339</v>
      </c>
      <c s="6" r="B14" t="n">
        <v>456756</v>
      </c>
      <c s="6" r="C14" t="n">
        <v>490689</v>
      </c>
    </row>
    <row r="15" spans="1:4">
      <c s="4" r="A15" t="s">
        <v>60</v>
      </c>
      <c s="6" r="B15" t="n">
        <v>15255</v>
      </c>
      <c s="6" r="C15" t="n">
        <v>10717</v>
      </c>
    </row>
    <row r="16" spans="1:4">
      <c s="4" r="A16" t="s">
        <v>61</v>
      </c>
      <c s="6" r="B16" t="n">
        <v>472011</v>
      </c>
      <c s="6" r="C16" t="n">
        <v>501406</v>
      </c>
      <c s="6" r="D16" t="n">
        <v>409288</v>
      </c>
    </row>
    <row r="17" spans="1:4">
      <c s="4" r="A17" t="s">
        <v>62</v>
      </c>
      <c s="6" r="B17" t="n">
        <v>3332332</v>
      </c>
      <c s="6" r="C17" t="n">
        <v>3425132</v>
      </c>
    </row>
    <row r="18" spans="1:4">
      <c s="4" r="A18" t="s">
        <v>340</v>
      </c>
    </row>
    <row r="19" spans="1:4">
      <c s="3" r="A19" t="s">
        <v>334</v>
      </c>
    </row>
    <row r="20" spans="1:4">
      <c s="4" r="A20" t="s">
        <v>34</v>
      </c>
      <c s="6" r="B20" t="n">
        <v>198594</v>
      </c>
      <c s="6" r="C20" t="n">
        <v>62902</v>
      </c>
      <c s="7" r="D20" t="n">
        <v>42957</v>
      </c>
    </row>
    <row r="21" spans="1:4">
      <c s="4" r="A21" t="s">
        <v>341</v>
      </c>
      <c s="6" r="B21" t="n">
        <v>150611</v>
      </c>
      <c s="6" r="C21" t="n">
        <v>236113</v>
      </c>
    </row>
    <row r="22" spans="1:4">
      <c s="4" r="A22" t="s">
        <v>38</v>
      </c>
      <c s="6" r="B22" t="n">
        <v>349205</v>
      </c>
      <c s="6" r="C22" t="n">
        <v>299015</v>
      </c>
    </row>
    <row r="23" spans="1:4">
      <c s="4" r="A23" t="s">
        <v>41</v>
      </c>
      <c s="6" r="B23" t="n">
        <v>2888463</v>
      </c>
      <c s="6" r="C23" t="n">
        <v>2993225</v>
      </c>
    </row>
    <row r="24" spans="1:4">
      <c s="4" r="A24" t="s">
        <v>42</v>
      </c>
      <c s="6" r="B24" t="n">
        <v>15104</v>
      </c>
      <c s="6" r="C24" t="n">
        <v>66543</v>
      </c>
    </row>
    <row r="25" spans="1:4">
      <c s="4" r="A25" t="s">
        <v>44</v>
      </c>
      <c s="6" r="B25" t="n">
        <v>3252772</v>
      </c>
      <c s="6" r="C25" t="n">
        <v>3358783</v>
      </c>
    </row>
    <row r="26" spans="1:4">
      <c s="4" r="A26" t="s">
        <v>342</v>
      </c>
      <c s="6" r="B26" t="n">
        <v>59986</v>
      </c>
      <c s="6" r="C26" t="n">
        <v>264837</v>
      </c>
    </row>
    <row r="27" spans="1:4">
      <c s="4" r="A27" t="s">
        <v>343</v>
      </c>
      <c s="6" r="B27" t="n">
        <v>3331</v>
      </c>
      <c s="6" r="C27" t="n">
        <v>13027</v>
      </c>
    </row>
    <row r="28" spans="1:4">
      <c s="4" r="A28" t="s">
        <v>335</v>
      </c>
      <c s="6" r="C28" t="n">
        <v>53500</v>
      </c>
    </row>
    <row r="29" spans="1:4">
      <c s="4" r="A29" t="s">
        <v>336</v>
      </c>
      <c s="6" r="B29" t="n">
        <v>61477</v>
      </c>
    </row>
    <row r="30" spans="1:4">
      <c s="4" r="A30" t="s">
        <v>50</v>
      </c>
      <c s="6" r="B30" t="n">
        <v>124794</v>
      </c>
      <c s="6" r="C30" t="n">
        <v>331364</v>
      </c>
    </row>
    <row r="31" spans="1:4">
      <c s="4" r="A31" t="s">
        <v>337</v>
      </c>
      <c s="6" r="C31" t="n">
        <v>2497103</v>
      </c>
    </row>
    <row r="32" spans="1:4">
      <c s="4" r="A32" t="s">
        <v>338</v>
      </c>
      <c s="6" r="B32" t="n">
        <v>24169</v>
      </c>
      <c s="6" r="C32" t="n">
        <v>76720</v>
      </c>
    </row>
    <row r="33" spans="1:4">
      <c s="4" r="A33" t="s">
        <v>53</v>
      </c>
      <c s="6" r="B33" t="n">
        <v>2694456</v>
      </c>
    </row>
    <row r="34" spans="1:4">
      <c s="4" r="A34" t="s">
        <v>339</v>
      </c>
      <c s="6" r="B34" t="n">
        <v>394116</v>
      </c>
      <c s="6" r="C34" t="n">
        <v>442886</v>
      </c>
    </row>
    <row r="35" spans="1:4">
      <c s="4" r="A35" t="s">
        <v>60</v>
      </c>
      <c s="6" r="B35" t="n">
        <v>15237</v>
      </c>
      <c s="6" r="C35" t="n">
        <v>10710</v>
      </c>
    </row>
    <row r="36" spans="1:4">
      <c s="4" r="A36" t="s">
        <v>61</v>
      </c>
      <c s="6" r="B36" t="n">
        <v>409353</v>
      </c>
      <c s="6" r="C36" t="n">
        <v>453596</v>
      </c>
    </row>
    <row r="37" spans="1:4">
      <c s="4" r="A37" t="s">
        <v>62</v>
      </c>
      <c s="7" r="B37" t="n">
        <v>3252772</v>
      </c>
      <c s="7" r="C37" t="n">
        <v>33587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4</v>
      </c>
      <c s="2" r="B1" t="s">
        <v>1</v>
      </c>
    </row>
    <row r="2" spans="1:3">
      <c s="2" r="B2" t="s">
        <v>2</v>
      </c>
      <c s="2" r="C2" t="s">
        <v>32</v>
      </c>
    </row>
    <row r="3" spans="1:3">
      <c s="3" r="A3" t="s">
        <v>334</v>
      </c>
    </row>
    <row r="4" spans="1:3">
      <c s="4" r="A4" t="s">
        <v>345</v>
      </c>
      <c s="7" r="B4" t="n">
        <v>772265</v>
      </c>
      <c s="7" r="C4" t="n">
        <v>882904</v>
      </c>
    </row>
    <row r="5" spans="1:3">
      <c s="4" r="A5" t="s">
        <v>76</v>
      </c>
      <c s="6" r="B5" t="n">
        <v>512291</v>
      </c>
      <c s="6" r="C5" t="n">
        <v>557697</v>
      </c>
    </row>
    <row r="6" spans="1:3">
      <c s="4" r="A6" t="s">
        <v>81</v>
      </c>
      <c s="6" r="B6" t="n">
        <v>259974</v>
      </c>
      <c s="6" r="C6" t="n">
        <v>325207</v>
      </c>
    </row>
    <row r="7" spans="1:3">
      <c s="4" r="A7" t="s">
        <v>346</v>
      </c>
      <c s="6" r="B7" t="n">
        <v>-173634</v>
      </c>
      <c s="6" r="C7" t="n">
        <v>-196159</v>
      </c>
    </row>
    <row r="8" spans="1:3">
      <c s="4" r="A8" t="s">
        <v>86</v>
      </c>
      <c s="6" r="B8" t="n">
        <v>-197850</v>
      </c>
      <c s="6" r="C8" t="n">
        <v>-192277</v>
      </c>
    </row>
    <row r="9" spans="1:3">
      <c s="4" r="A9" t="s">
        <v>87</v>
      </c>
      <c s="6" r="B9" t="n">
        <v>-39354</v>
      </c>
    </row>
    <row r="10" spans="1:3">
      <c s="4" r="A10" t="s">
        <v>89</v>
      </c>
      <c s="6" r="B10" t="n">
        <v>62124</v>
      </c>
      <c s="6" r="C10" t="n">
        <v>132930</v>
      </c>
    </row>
    <row r="11" spans="1:3">
      <c s="4" r="A11" t="s">
        <v>90</v>
      </c>
      <c s="6" r="B11" t="n">
        <v>39870</v>
      </c>
      <c s="6" r="C11" t="n">
        <v>39817</v>
      </c>
    </row>
    <row r="12" spans="1:3">
      <c s="4" r="A12" t="s">
        <v>91</v>
      </c>
      <c s="6" r="B12" t="n">
        <v>22254</v>
      </c>
      <c s="6" r="C12" t="n">
        <v>93113</v>
      </c>
    </row>
    <row r="13" spans="1:3">
      <c s="4" r="A13" t="s">
        <v>92</v>
      </c>
      <c s="6" r="B13" t="n">
        <v>5036</v>
      </c>
      <c s="6" r="C13" t="n">
        <v>257</v>
      </c>
    </row>
    <row r="14" spans="1:3">
      <c s="4" r="A14" t="s">
        <v>93</v>
      </c>
      <c s="6" r="B14" t="n">
        <v>17218</v>
      </c>
      <c s="6" r="C14" t="n">
        <v>92856</v>
      </c>
    </row>
    <row r="15" spans="1:3">
      <c s="4" r="A15" t="s">
        <v>340</v>
      </c>
    </row>
    <row r="16" spans="1:3">
      <c s="3" r="A16" t="s">
        <v>334</v>
      </c>
    </row>
    <row r="17" spans="1:3">
      <c s="4" r="A17" t="s">
        <v>345</v>
      </c>
      <c s="6" r="B17" t="n">
        <v>755568</v>
      </c>
      <c s="6" r="C17" t="n">
        <v>852872</v>
      </c>
    </row>
    <row r="18" spans="1:3">
      <c s="4" r="A18" t="s">
        <v>76</v>
      </c>
      <c s="6" r="B18" t="n">
        <v>502963</v>
      </c>
      <c s="6" r="C18" t="n">
        <v>543249</v>
      </c>
    </row>
    <row r="19" spans="1:3">
      <c s="4" r="A19" t="s">
        <v>81</v>
      </c>
      <c s="6" r="B19" t="n">
        <v>252605</v>
      </c>
      <c s="6" r="C19" t="n">
        <v>309623</v>
      </c>
    </row>
    <row r="20" spans="1:3">
      <c s="4" r="A20" t="s">
        <v>346</v>
      </c>
      <c s="6" r="B20" t="n">
        <v>-173634</v>
      </c>
      <c s="6" r="C20" t="n">
        <v>-196160</v>
      </c>
    </row>
    <row r="21" spans="1:3">
      <c s="4" r="A21" t="s">
        <v>86</v>
      </c>
      <c s="6" r="B21" t="n">
        <v>14531</v>
      </c>
      <c s="6" r="C21" t="n">
        <v>3962</v>
      </c>
    </row>
    <row r="22" spans="1:3">
      <c s="4" r="A22" t="s">
        <v>87</v>
      </c>
      <c s="6" r="B22" t="n">
        <v>-39354</v>
      </c>
    </row>
    <row r="23" spans="1:3">
      <c s="4" r="A23" t="s">
        <v>89</v>
      </c>
      <c s="6" r="B23" t="n">
        <v>54148</v>
      </c>
      <c s="6" r="C23" t="n">
        <v>117425</v>
      </c>
    </row>
    <row r="24" spans="1:3">
      <c s="4" r="A24" t="s">
        <v>90</v>
      </c>
      <c s="6" r="B24" t="n">
        <v>36356</v>
      </c>
      <c s="6" r="C24" t="n">
        <v>38336</v>
      </c>
    </row>
    <row r="25" spans="1:3">
      <c s="4" r="A25" t="s">
        <v>91</v>
      </c>
      <c s="6" r="B25" t="n">
        <v>17792</v>
      </c>
      <c s="6" r="C25" t="n">
        <v>79089</v>
      </c>
    </row>
    <row r="26" spans="1:3">
      <c s="4" r="A26" t="s">
        <v>92</v>
      </c>
      <c s="6" r="B26" t="n">
        <v>5085</v>
      </c>
      <c s="6" r="C26" t="n">
        <v>304</v>
      </c>
    </row>
    <row r="27" spans="1:3">
      <c s="4" r="A27" t="s">
        <v>93</v>
      </c>
      <c s="7" r="B27" t="n">
        <v>12707</v>
      </c>
      <c s="7" r="C27" t="n">
        <v>787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7</v>
      </c>
      <c s="2" r="B1" t="s">
        <v>1</v>
      </c>
    </row>
    <row r="2" spans="1:3">
      <c s="2" r="B2" t="s">
        <v>2</v>
      </c>
      <c s="2" r="C2" t="s">
        <v>32</v>
      </c>
    </row>
    <row r="3" spans="1:3">
      <c s="3" r="A3" t="s">
        <v>114</v>
      </c>
    </row>
    <row r="4" spans="1:3">
      <c s="4" r="A4" t="s">
        <v>127</v>
      </c>
      <c s="7" r="B4" t="n">
        <v>92587</v>
      </c>
      <c s="7" r="C4" t="n">
        <v>239724</v>
      </c>
    </row>
    <row r="5" spans="1:3">
      <c s="3" r="A5" t="s">
        <v>128</v>
      </c>
    </row>
    <row r="6" spans="1:3">
      <c s="4" r="A6" t="s">
        <v>129</v>
      </c>
      <c s="6" r="B6" t="n">
        <v>-46490</v>
      </c>
      <c s="6" r="C6" t="n">
        <v>-35693</v>
      </c>
    </row>
    <row r="7" spans="1:3">
      <c s="4" r="A7" t="s">
        <v>130</v>
      </c>
      <c s="6" r="B7" t="n">
        <v>-46490</v>
      </c>
      <c s="6" r="C7" t="n">
        <v>-35693</v>
      </c>
    </row>
    <row r="8" spans="1:3">
      <c s="3" r="A8" t="s">
        <v>131</v>
      </c>
    </row>
    <row r="9" spans="1:3">
      <c s="4" r="A9" t="s">
        <v>348</v>
      </c>
      <c s="6" r="B9" t="n">
        <v>-67980</v>
      </c>
      <c s="6" r="C9" t="n">
        <v>-167561</v>
      </c>
    </row>
    <row r="10" spans="1:3">
      <c s="4" r="A10" t="s">
        <v>106</v>
      </c>
      <c s="6" r="B10" t="n">
        <v>-498</v>
      </c>
      <c s="6" r="C10" t="n">
        <v>-995</v>
      </c>
    </row>
    <row r="11" spans="1:3">
      <c s="4" r="A11" t="s">
        <v>133</v>
      </c>
      <c s="6" r="B11" t="n">
        <v>150000</v>
      </c>
      <c s="6" r="C11" t="n">
        <v>-10000</v>
      </c>
    </row>
    <row r="12" spans="1:3">
      <c s="4" r="A12" t="s">
        <v>134</v>
      </c>
      <c s="6" r="B12" t="n">
        <v>81522</v>
      </c>
      <c s="6" r="C12" t="n">
        <v>-178556</v>
      </c>
    </row>
    <row r="13" spans="1:3">
      <c s="4" r="A13" t="s">
        <v>135</v>
      </c>
      <c s="6" r="B13" t="n">
        <v>127619</v>
      </c>
      <c s="6" r="C13" t="n">
        <v>25475</v>
      </c>
    </row>
    <row r="14" spans="1:3">
      <c s="4" r="A14" t="s">
        <v>136</v>
      </c>
      <c s="6" r="B14" t="n">
        <v>75801</v>
      </c>
      <c s="6" r="C14" t="n">
        <v>50326</v>
      </c>
    </row>
    <row r="15" spans="1:3">
      <c s="4" r="A15" t="s">
        <v>137</v>
      </c>
      <c s="6" r="B15" t="n">
        <v>203420</v>
      </c>
      <c s="6" r="C15" t="n">
        <v>75801</v>
      </c>
    </row>
    <row r="16" spans="1:3">
      <c s="4" r="A16" t="s">
        <v>340</v>
      </c>
    </row>
    <row r="17" spans="1:3">
      <c s="3" r="A17" t="s">
        <v>114</v>
      </c>
    </row>
    <row r="18" spans="1:3">
      <c s="4" r="A18" t="s">
        <v>127</v>
      </c>
      <c s="6" r="B18" t="n">
        <v>65495</v>
      </c>
      <c s="6" r="C18" t="n">
        <v>217023</v>
      </c>
    </row>
    <row r="19" spans="1:3">
      <c s="3" r="A19" t="s">
        <v>128</v>
      </c>
    </row>
    <row r="20" spans="1:3">
      <c s="4" r="A20" t="s">
        <v>129</v>
      </c>
      <c s="6" r="B20" t="n">
        <v>-11325</v>
      </c>
      <c s="6" r="C20" t="n">
        <v>-18521</v>
      </c>
    </row>
    <row r="21" spans="1:3">
      <c s="4" r="A21" t="s">
        <v>130</v>
      </c>
      <c s="6" r="B21" t="n">
        <v>-11325</v>
      </c>
      <c s="6" r="C21" t="n">
        <v>-18521</v>
      </c>
    </row>
    <row r="22" spans="1:3">
      <c s="3" r="A22" t="s">
        <v>131</v>
      </c>
    </row>
    <row r="23" spans="1:3">
      <c s="4" r="A23" t="s">
        <v>348</v>
      </c>
      <c s="6" r="B23" t="n">
        <v>-67980</v>
      </c>
      <c s="6" r="C23" t="n">
        <v>-167562</v>
      </c>
    </row>
    <row r="24" spans="1:3">
      <c s="4" r="A24" t="s">
        <v>106</v>
      </c>
      <c s="6" r="B24" t="n">
        <v>-498</v>
      </c>
      <c s="6" r="C24" t="n">
        <v>-995</v>
      </c>
    </row>
    <row r="25" spans="1:3">
      <c s="4" r="A25" t="s">
        <v>133</v>
      </c>
      <c s="6" r="B25" t="n">
        <v>150000</v>
      </c>
      <c s="6" r="C25" t="n">
        <v>-10000</v>
      </c>
    </row>
    <row r="26" spans="1:3">
      <c s="4" r="A26" t="s">
        <v>134</v>
      </c>
      <c s="6" r="B26" t="n">
        <v>81522</v>
      </c>
      <c s="6" r="C26" t="n">
        <v>-178557</v>
      </c>
    </row>
    <row r="27" spans="1:3">
      <c s="4" r="A27" t="s">
        <v>135</v>
      </c>
      <c s="6" r="B27" t="n">
        <v>135692</v>
      </c>
      <c s="6" r="C27" t="n">
        <v>19945</v>
      </c>
    </row>
    <row r="28" spans="1:3">
      <c s="4" r="A28" t="s">
        <v>136</v>
      </c>
      <c s="6" r="B28" t="n">
        <v>62902</v>
      </c>
      <c s="6" r="C28" t="n">
        <v>42957</v>
      </c>
    </row>
    <row r="29" spans="1:3">
      <c s="4" r="A29" t="s">
        <v>137</v>
      </c>
      <c s="7" r="B29" t="n">
        <v>198594</v>
      </c>
      <c s="7" r="C29" t="n">
        <v>629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3</v>
      </c>
      <c s="2" r="B1" t="s">
        <v>2</v>
      </c>
      <c s="2" r="C1" t="s">
        <v>32</v>
      </c>
    </row>
    <row r="2" spans="1:3">
      <c s="3" r="A2" t="s">
        <v>64</v>
      </c>
    </row>
    <row r="3" spans="1:3">
      <c s="4" r="A3" t="s">
        <v>65</v>
      </c>
      <c s="7" r="B3" t="n">
        <v>0</v>
      </c>
      <c s="7" r="C3" t="n">
        <v>8074</v>
      </c>
    </row>
    <row r="4" spans="1:3">
      <c s="4" r="A4" t="s">
        <v>66</v>
      </c>
      <c s="8" r="B4" t="n">
        <v>0.001</v>
      </c>
      <c s="8" r="C4" t="n">
        <v>0.001</v>
      </c>
    </row>
    <row r="5" spans="1:3">
      <c s="4" r="A5" t="s">
        <v>67</v>
      </c>
      <c s="6" r="B5" t="n">
        <v>50000000</v>
      </c>
      <c s="6" r="C5" t="n">
        <v>50000000</v>
      </c>
    </row>
    <row r="6" spans="1:3">
      <c s="4" r="A6" t="s">
        <v>68</v>
      </c>
      <c s="6" r="B6" t="n">
        <v>1000</v>
      </c>
      <c s="6" r="C6" t="n">
        <v>1000</v>
      </c>
    </row>
    <row r="7" spans="1:3">
      <c s="4" r="A7" t="s">
        <v>69</v>
      </c>
      <c s="6" r="B7" t="n">
        <v>1000</v>
      </c>
      <c s="6" r="C7"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9</v>
      </c>
      <c s="2" r="B1" t="s">
        <v>1</v>
      </c>
    </row>
    <row r="2" spans="1:3">
      <c s="2" r="B2" t="s">
        <v>2</v>
      </c>
      <c s="2" r="C2" t="s">
        <v>32</v>
      </c>
    </row>
    <row r="3" spans="1:3">
      <c s="3" r="A3" t="s">
        <v>350</v>
      </c>
    </row>
    <row r="4" spans="1:3">
      <c s="4" r="A4" t="s">
        <v>345</v>
      </c>
      <c s="7" r="B4" t="n">
        <v>772265</v>
      </c>
      <c s="7" r="C4" t="n">
        <v>882904</v>
      </c>
    </row>
    <row r="5" spans="1:3">
      <c s="4" r="A5" t="s">
        <v>76</v>
      </c>
      <c s="6" r="B5" t="n">
        <v>512291</v>
      </c>
      <c s="6" r="C5" t="n">
        <v>557697</v>
      </c>
    </row>
    <row r="6" spans="1:3">
      <c s="4" r="A6" t="s">
        <v>351</v>
      </c>
      <c s="6" r="B6" t="n">
        <v>62124</v>
      </c>
      <c s="6" r="C6" t="n">
        <v>132930</v>
      </c>
    </row>
    <row r="7" spans="1:3">
      <c s="4" r="A7" t="s">
        <v>90</v>
      </c>
      <c s="6" r="B7" t="n">
        <v>39870</v>
      </c>
      <c s="6" r="C7" t="n">
        <v>39817</v>
      </c>
    </row>
    <row r="8" spans="1:3">
      <c s="4" r="A8" t="s">
        <v>92</v>
      </c>
      <c s="6" r="B8" t="n">
        <v>5036</v>
      </c>
      <c s="6" r="C8" t="n">
        <v>257</v>
      </c>
    </row>
    <row r="9" spans="1:3">
      <c s="4" r="A9" t="s">
        <v>352</v>
      </c>
    </row>
    <row r="10" spans="1:3">
      <c s="3" r="A10" t="s">
        <v>350</v>
      </c>
    </row>
    <row r="11" spans="1:3">
      <c s="4" r="A11" t="s">
        <v>345</v>
      </c>
      <c s="6" r="B11" t="n">
        <v>21791</v>
      </c>
      <c s="6" r="C11" t="n">
        <v>24798</v>
      </c>
    </row>
    <row r="12" spans="1:3">
      <c s="4" r="A12" t="s">
        <v>76</v>
      </c>
      <c s="6" r="B12" t="n">
        <v>19850</v>
      </c>
      <c s="6" r="C12" t="n">
        <v>22392</v>
      </c>
    </row>
    <row r="13" spans="1:3">
      <c s="4" r="A13" t="s">
        <v>351</v>
      </c>
      <c s="6" r="B13" t="n">
        <v>2206</v>
      </c>
      <c s="6" r="C13" t="n">
        <v>2688</v>
      </c>
    </row>
    <row r="14" spans="1:3">
      <c s="4" r="A14" t="s">
        <v>90</v>
      </c>
      <c s="6" r="B14" t="n">
        <v>-2830</v>
      </c>
      <c s="6" r="C14" t="n">
        <v>2431</v>
      </c>
    </row>
    <row r="15" spans="1:3">
      <c s="4" r="A15" t="s">
        <v>92</v>
      </c>
      <c s="7" r="B15" t="n">
        <v>5036</v>
      </c>
      <c s="7" r="C15" t="n">
        <v>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353</v>
      </c>
      <c s="2" r="B1" t="s">
        <v>1</v>
      </c>
    </row>
    <row r="2" spans="1:3">
      <c s="2" r="B2" t="s">
        <v>2</v>
      </c>
      <c s="2" r="C2" t="s">
        <v>32</v>
      </c>
    </row>
    <row r="3" spans="1:3">
      <c s="3" r="A3" t="s">
        <v>354</v>
      </c>
    </row>
    <row r="4" spans="1:3">
      <c s="4" r="A4" t="s">
        <v>355</v>
      </c>
      <c s="7" r="B4" t="n">
        <v>0</v>
      </c>
      <c s="7" r="C4" t="n">
        <v>0</v>
      </c>
    </row>
    <row r="5" spans="1:3">
      <c s="4" r="A5" t="s">
        <v>356</v>
      </c>
      <c s="4" r="B5" t="s">
        <v>357</v>
      </c>
    </row>
    <row r="6" spans="1:3">
      <c s="4" r="A6" t="s">
        <v>358</v>
      </c>
      <c s="7" r="B6" t="n">
        <v>31400000</v>
      </c>
    </row>
    <row r="7" spans="1:3">
      <c s="4" r="A7" t="s">
        <v>310</v>
      </c>
    </row>
    <row r="8" spans="1:3">
      <c s="3" r="A8" t="s">
        <v>354</v>
      </c>
    </row>
    <row r="9" spans="1:3">
      <c s="4" r="A9" t="s">
        <v>359</v>
      </c>
      <c s="7" r="B9" t="n">
        <v>15700000</v>
      </c>
    </row>
    <row r="10" spans="1:3">
      <c s="4" r="A10" t="s">
        <v>280</v>
      </c>
      <c s="4" r="B10" t="s">
        <v>311</v>
      </c>
    </row>
    <row r="11" spans="1:3">
      <c s="4" r="A11" t="s">
        <v>279</v>
      </c>
    </row>
    <row r="12" spans="1:3">
      <c s="3" r="A12" t="s">
        <v>354</v>
      </c>
    </row>
    <row r="13" spans="1:3">
      <c s="4" r="A13" t="s">
        <v>359</v>
      </c>
      <c s="7" r="B13" t="n">
        <v>23500000</v>
      </c>
    </row>
    <row r="14" spans="1:3">
      <c s="4" r="A14" t="s">
        <v>280</v>
      </c>
      <c s="4" r="B14" t="s">
        <v>281</v>
      </c>
    </row>
    <row r="15" spans="1:3">
      <c s="4" r="A15" t="s">
        <v>360</v>
      </c>
    </row>
    <row r="16" spans="1:3">
      <c s="3" r="A16" t="s">
        <v>354</v>
      </c>
    </row>
    <row r="17" spans="1:3">
      <c s="4" r="A17" t="s">
        <v>361</v>
      </c>
      <c s="4" r="B17" t="s">
        <v>257</v>
      </c>
    </row>
    <row r="18" spans="1:3">
      <c s="4" r="A18" t="s">
        <v>362</v>
      </c>
    </row>
    <row r="19" spans="1:3">
      <c s="3" r="A19" t="s">
        <v>354</v>
      </c>
    </row>
    <row r="20" spans="1:3">
      <c s="4" r="A20" t="s">
        <v>361</v>
      </c>
      <c s="4" r="B20" t="s">
        <v>363</v>
      </c>
    </row>
    <row r="21" spans="1:3">
      <c s="4" r="A21" t="s">
        <v>364</v>
      </c>
    </row>
    <row r="22" spans="1:3">
      <c s="3" r="A22" t="s">
        <v>354</v>
      </c>
    </row>
    <row r="23" spans="1:3">
      <c s="4" r="A23" t="s">
        <v>361</v>
      </c>
      <c s="4" r="B23" t="s">
        <v>365</v>
      </c>
    </row>
    <row r="24" spans="1:3">
      <c s="4" r="A24" t="s">
        <v>366</v>
      </c>
    </row>
    <row r="25" spans="1:3">
      <c s="3" r="A25" t="s">
        <v>354</v>
      </c>
    </row>
    <row r="26" spans="1:3">
      <c s="4" r="A26" t="s">
        <v>361</v>
      </c>
      <c s="4" r="B26" t="s">
        <v>3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s="1" r="A1" t="s">
        <v>368</v>
      </c>
      <c s="2" r="B1" t="s">
        <v>1</v>
      </c>
    </row>
    <row r="2" spans="1:2">
      <c s="2" r="B2" t="s">
        <v>95</v>
      </c>
    </row>
    <row r="3" spans="1:2">
      <c s="3" r="A3" t="s">
        <v>150</v>
      </c>
    </row>
    <row r="4" spans="1:2">
      <c s="4" r="A4" t="s">
        <v>369</v>
      </c>
      <c s="12" r="B4" t="n">
        <v>37.1</v>
      </c>
    </row>
    <row r="5" spans="1:2">
      <c s="4" r="A5" t="s">
        <v>370</v>
      </c>
      <c s="12" r="B5" t="n">
        <v>1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72"/>
    <col customWidth="1" max="3" min="3" width="4"/>
  </cols>
  <sheetData>
    <row r="1" spans="1:3">
      <c s="1" r="A1" t="s">
        <v>371</v>
      </c>
      <c s="2" r="B1" t="s">
        <v>372</v>
      </c>
    </row>
    <row r="2" spans="1:3">
      <c s="3" r="A2" t="s">
        <v>317</v>
      </c>
    </row>
    <row r="3" spans="1:3">
      <c s="4" r="A3" t="s">
        <v>337</v>
      </c>
      <c s="7" r="B3" t="n">
        <v>2550603</v>
      </c>
    </row>
    <row r="4" spans="1:3">
      <c s="4" r="A4" t="s">
        <v>373</v>
      </c>
      <c s="6" r="B4" t="n">
        <v>53500</v>
      </c>
    </row>
    <row r="5" spans="1:3">
      <c s="4" r="A5" t="s">
        <v>374</v>
      </c>
      <c s="6" r="B5" t="n">
        <v>2497103</v>
      </c>
    </row>
    <row r="6" spans="1:3">
      <c s="4" r="A6" t="s">
        <v>279</v>
      </c>
    </row>
    <row r="7" spans="1:3">
      <c s="3" r="A7" t="s">
        <v>317</v>
      </c>
    </row>
    <row r="8" spans="1:3">
      <c s="4" r="A8" t="s">
        <v>337</v>
      </c>
      <c s="6" r="B8" t="n">
        <v>1118615</v>
      </c>
      <c s="4" r="C8" t="s">
        <v>321</v>
      </c>
    </row>
    <row r="9" spans="1:3">
      <c s="4" r="A9" t="s">
        <v>310</v>
      </c>
    </row>
    <row r="10" spans="1:3">
      <c s="3" r="A10" t="s">
        <v>317</v>
      </c>
    </row>
    <row r="11" spans="1:3">
      <c s="4" r="A11" t="s">
        <v>337</v>
      </c>
      <c s="6" r="B11" t="n">
        <v>727622</v>
      </c>
      <c s="4" r="C11" t="s">
        <v>321</v>
      </c>
    </row>
    <row r="12" spans="1:3">
      <c s="4" r="A12" t="s">
        <v>265</v>
      </c>
    </row>
    <row r="13" spans="1:3">
      <c s="3" r="A13" t="s">
        <v>317</v>
      </c>
    </row>
    <row r="14" spans="1:3">
      <c s="4" r="A14" t="s">
        <v>337</v>
      </c>
      <c s="6" r="B14" t="n">
        <v>364159</v>
      </c>
      <c s="4" r="C14" t="s">
        <v>321</v>
      </c>
    </row>
    <row r="15" spans="1:3">
      <c s="4" r="A15" t="s">
        <v>267</v>
      </c>
    </row>
    <row r="16" spans="1:3">
      <c s="3" r="A16" t="s">
        <v>317</v>
      </c>
    </row>
    <row r="17" spans="1:3">
      <c s="4" r="A17" t="s">
        <v>337</v>
      </c>
      <c s="7" r="B17" t="n">
        <v>340207</v>
      </c>
      <c s="4" r="C17" t="s">
        <v>321</v>
      </c>
    </row>
    <row r="18" spans="1:3">
      <c r="A18" t="n"/>
    </row>
    <row r="19" spans="1:3">
      <c s="4" r="A19" t="s">
        <v>321</v>
      </c>
      <c s="4" r="B19" t="s">
        <v>375</v>
      </c>
    </row>
  </sheetData>
  <mergeCells count="3">
    <mergeCell ref="B1:C1"/>
    <mergeCell ref="A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76</v>
      </c>
      <c s="2" r="B1" t="s">
        <v>2</v>
      </c>
      <c s="2" r="C1" t="s">
        <v>32</v>
      </c>
    </row>
    <row r="2" spans="1:3">
      <c s="4" r="A2" t="s">
        <v>265</v>
      </c>
    </row>
    <row r="3" spans="1:3">
      <c s="3" r="A3" t="s">
        <v>317</v>
      </c>
    </row>
    <row r="4" spans="1:3">
      <c s="4" r="A4" t="s">
        <v>268</v>
      </c>
      <c s="7" r="B4" t="n">
        <v>500000000</v>
      </c>
    </row>
    <row r="5" spans="1:3">
      <c s="4" r="A5" t="s">
        <v>377</v>
      </c>
      <c s="6" r="B5" t="n">
        <v>0</v>
      </c>
      <c s="7" r="C5" t="n">
        <v>4406000</v>
      </c>
    </row>
    <row r="6" spans="1:3">
      <c s="4" r="A6" t="s">
        <v>267</v>
      </c>
    </row>
    <row r="7" spans="1:3">
      <c s="3" r="A7" t="s">
        <v>317</v>
      </c>
    </row>
    <row r="8" spans="1:3">
      <c s="4" r="A8" t="s">
        <v>268</v>
      </c>
      <c s="6" r="B8" t="n">
        <v>350000000</v>
      </c>
    </row>
    <row r="9" spans="1:3">
      <c s="4" r="A9" t="s">
        <v>377</v>
      </c>
      <c s="7" r="B9" t="n">
        <v>0</v>
      </c>
      <c s="7" r="C9" t="n">
        <v>366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378</v>
      </c>
      <c s="2" r="C1" t="s">
        <v>1</v>
      </c>
    </row>
    <row r="2" spans="1:4">
      <c s="2" r="C2" t="s">
        <v>2</v>
      </c>
      <c s="2" r="D2" t="s">
        <v>32</v>
      </c>
    </row>
    <row r="3" spans="1:4">
      <c s="3" r="A3" t="s">
        <v>317</v>
      </c>
    </row>
    <row r="4" spans="1:4">
      <c s="4" r="A4" t="s">
        <v>379</v>
      </c>
      <c s="7" r="C4" t="n">
        <v>79447</v>
      </c>
      <c s="7" r="D4" t="n">
        <v>186263</v>
      </c>
    </row>
    <row r="5" spans="1:4">
      <c s="4" r="A5" t="s">
        <v>310</v>
      </c>
    </row>
    <row r="6" spans="1:4">
      <c s="3" r="A6" t="s">
        <v>317</v>
      </c>
    </row>
    <row r="7" spans="1:4">
      <c s="4" r="A7" t="s">
        <v>379</v>
      </c>
      <c s="4" r="B7" t="s">
        <v>321</v>
      </c>
      <c s="6" r="D7" t="n">
        <v>47378</v>
      </c>
    </row>
    <row r="8" spans="1:4">
      <c s="4" r="A8" t="s">
        <v>279</v>
      </c>
    </row>
    <row r="9" spans="1:4">
      <c s="3" r="A9" t="s">
        <v>317</v>
      </c>
    </row>
    <row r="10" spans="1:4">
      <c s="4" r="A10" t="s">
        <v>379</v>
      </c>
      <c s="4" r="B10" t="s">
        <v>321</v>
      </c>
      <c s="6" r="C10" t="n">
        <v>31800</v>
      </c>
      <c s="6" r="D10" t="n">
        <v>31385</v>
      </c>
    </row>
    <row r="11" spans="1:4">
      <c s="4" r="A11" t="s">
        <v>380</v>
      </c>
    </row>
    <row r="12" spans="1:4">
      <c s="3" r="A12" t="s">
        <v>317</v>
      </c>
    </row>
    <row r="13" spans="1:4">
      <c s="4" r="A13" t="s">
        <v>379</v>
      </c>
      <c s="4" r="B13" t="s">
        <v>325</v>
      </c>
      <c s="6" r="C13" t="n">
        <v>40125</v>
      </c>
      <c s="6" r="D13" t="n">
        <v>63500</v>
      </c>
    </row>
    <row r="14" spans="1:4">
      <c s="4" r="A14" t="s">
        <v>265</v>
      </c>
    </row>
    <row r="15" spans="1:4">
      <c s="3" r="A15" t="s">
        <v>317</v>
      </c>
    </row>
    <row r="16" spans="1:4">
      <c s="4" r="A16" t="s">
        <v>379</v>
      </c>
      <c s="4" r="B16" t="s">
        <v>381</v>
      </c>
      <c s="7" r="C16" t="n">
        <v>7522</v>
      </c>
      <c s="7" r="D16" t="n">
        <v>44000</v>
      </c>
    </row>
    <row r="17" spans="1:4">
      <c r="A17" t="n"/>
    </row>
    <row r="18" spans="1:4">
      <c s="4" r="A18" t="s">
        <v>321</v>
      </c>
      <c s="4" r="B18" t="s">
        <v>382</v>
      </c>
    </row>
    <row r="19" spans="1:4">
      <c s="4" r="A19" t="s">
        <v>325</v>
      </c>
      <c s="4" r="B19" t="s">
        <v>383</v>
      </c>
    </row>
    <row r="20" spans="1:4">
      <c s="4" r="A20" t="s">
        <v>381</v>
      </c>
      <c s="4" r="B20" t="s">
        <v>384</v>
      </c>
    </row>
  </sheetData>
  <mergeCells count="6">
    <mergeCell ref="A1:B2"/>
    <mergeCell ref="C1:D1"/>
    <mergeCell ref="A17:C17"/>
    <mergeCell ref="B18:C18"/>
    <mergeCell ref="B19:C19"/>
    <mergeCell ref="B20:C2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5</v>
      </c>
      <c s="2" r="B1" t="s">
        <v>1</v>
      </c>
    </row>
    <row r="2" spans="1:3">
      <c s="2" r="B2" t="s">
        <v>32</v>
      </c>
      <c s="2" r="C2" t="s">
        <v>2</v>
      </c>
    </row>
    <row r="3" spans="1:3">
      <c s="3" r="A3" t="s">
        <v>317</v>
      </c>
    </row>
    <row r="4" spans="1:3">
      <c s="4" r="A4" t="s">
        <v>386</v>
      </c>
      <c s="7" r="B4" t="n">
        <v>42</v>
      </c>
      <c s="12" r="C4" t="n">
        <v>7.5</v>
      </c>
    </row>
    <row r="5" spans="1:3">
      <c s="4" r="A5" t="s">
        <v>387</v>
      </c>
    </row>
    <row r="6" spans="1:3">
      <c s="3" r="A6" t="s">
        <v>317</v>
      </c>
    </row>
    <row r="7" spans="1:3">
      <c s="4" r="A7" t="s">
        <v>271</v>
      </c>
      <c s="7" r="B7"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14"/>
  </cols>
  <sheetData>
    <row r="1" spans="1:4">
      <c s="1" r="A1" t="s">
        <v>388</v>
      </c>
      <c s="2" r="C1" t="s">
        <v>1</v>
      </c>
    </row>
    <row r="2" spans="1:4">
      <c s="2" r="C2" t="s">
        <v>2</v>
      </c>
      <c s="2" r="D2" t="s">
        <v>32</v>
      </c>
    </row>
    <row r="3" spans="1:4">
      <c s="3" r="A3" t="s">
        <v>317</v>
      </c>
    </row>
    <row r="4" spans="1:4">
      <c s="4" r="A4" t="s">
        <v>389</v>
      </c>
      <c s="7" r="C4" t="n">
        <v>79447</v>
      </c>
      <c s="7" r="D4" t="n">
        <v>186263</v>
      </c>
    </row>
    <row r="5" spans="1:4">
      <c s="4" r="A5" t="s">
        <v>390</v>
      </c>
      <c s="6" r="D5" t="n">
        <v>1900</v>
      </c>
    </row>
    <row r="6" spans="1:4">
      <c s="4" r="A6" t="s">
        <v>265</v>
      </c>
    </row>
    <row r="7" spans="1:4">
      <c s="3" r="A7" t="s">
        <v>317</v>
      </c>
    </row>
    <row r="8" spans="1:4">
      <c s="4" r="A8" t="s">
        <v>389</v>
      </c>
      <c s="6" r="C8" t="n">
        <v>7500</v>
      </c>
    </row>
    <row r="9" spans="1:4">
      <c s="4" r="A9" t="s">
        <v>390</v>
      </c>
      <c s="6" r="C9" t="n">
        <v>1600</v>
      </c>
      <c s="6" r="D9" t="n">
        <v>-1100</v>
      </c>
    </row>
    <row r="10" spans="1:4">
      <c s="4" r="A10" t="s">
        <v>386</v>
      </c>
      <c s="6" r="D10" t="n">
        <v>44000</v>
      </c>
    </row>
    <row r="11" spans="1:4">
      <c s="4" r="A11" t="s">
        <v>279</v>
      </c>
    </row>
    <row r="12" spans="1:4">
      <c s="3" r="A12" t="s">
        <v>317</v>
      </c>
    </row>
    <row r="13" spans="1:4">
      <c s="4" r="A13" t="s">
        <v>389</v>
      </c>
      <c s="4" r="B13" t="s">
        <v>321</v>
      </c>
      <c s="6" r="C13" t="n">
        <v>31800</v>
      </c>
      <c s="6" r="D13" t="n">
        <v>31385</v>
      </c>
    </row>
    <row r="14" spans="1:4">
      <c s="4" r="A14" t="s">
        <v>390</v>
      </c>
      <c s="7" r="C14" t="n">
        <v>9300</v>
      </c>
      <c s="7" r="D14" t="n">
        <v>3600</v>
      </c>
    </row>
    <row r="15" spans="1:4">
      <c r="A15" t="n"/>
    </row>
    <row r="16" spans="1:4">
      <c s="4" r="A16" t="s">
        <v>321</v>
      </c>
      <c s="4" r="B16" t="s">
        <v>382</v>
      </c>
    </row>
  </sheetData>
  <mergeCells count="4">
    <mergeCell ref="A1:B2"/>
    <mergeCell ref="C1:D1"/>
    <mergeCell ref="A15:C15"/>
    <mergeCell ref="B16:C1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91</v>
      </c>
      <c s="2" r="B1" t="s">
        <v>1</v>
      </c>
    </row>
    <row r="2" spans="1:2">
      <c s="2" r="B2" t="s">
        <v>372</v>
      </c>
    </row>
    <row r="3" spans="1:2">
      <c s="3" r="A3" t="s">
        <v>150</v>
      </c>
    </row>
    <row r="4" spans="1:2">
      <c s="4" r="A4" t="s">
        <v>392</v>
      </c>
      <c s="12" r="B4" t="n">
        <v>47.4</v>
      </c>
    </row>
    <row r="5" spans="1:2">
      <c s="4" r="A5" t="s">
        <v>393</v>
      </c>
      <c s="12" r="B5" t="n">
        <v>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4</v>
      </c>
      <c s="2" r="B1" t="s">
        <v>1</v>
      </c>
    </row>
    <row r="2" spans="1:3">
      <c s="2" r="B2" t="s">
        <v>2</v>
      </c>
      <c s="2" r="C2" t="s">
        <v>32</v>
      </c>
    </row>
    <row r="3" spans="1:3">
      <c s="3" r="A3" t="s">
        <v>395</v>
      </c>
    </row>
    <row r="4" spans="1:3">
      <c s="4" r="A4" t="s">
        <v>67</v>
      </c>
      <c s="6" r="B4" t="n">
        <v>50000000</v>
      </c>
      <c s="6" r="C4" t="n">
        <v>50000000</v>
      </c>
    </row>
    <row r="5" spans="1:3">
      <c s="4" r="A5" t="s">
        <v>66</v>
      </c>
      <c s="8" r="B5" t="n">
        <v>0.001</v>
      </c>
      <c s="8" r="C5" t="n">
        <v>0.001</v>
      </c>
    </row>
    <row r="6" spans="1:3">
      <c s="4" r="A6" t="s">
        <v>68</v>
      </c>
      <c s="6" r="B6" t="n">
        <v>1000</v>
      </c>
      <c s="6" r="C6" t="n">
        <v>1000</v>
      </c>
    </row>
    <row r="7" spans="1:3">
      <c s="4" r="A7" t="s">
        <v>69</v>
      </c>
      <c s="6" r="B7" t="n">
        <v>1000</v>
      </c>
      <c s="6" r="C7" t="n">
        <v>1000</v>
      </c>
    </row>
    <row r="8" spans="1:3">
      <c s="4" r="A8" t="s">
        <v>396</v>
      </c>
      <c s="4" r="B8" t="s">
        <v>397</v>
      </c>
    </row>
    <row r="9" spans="1:3">
      <c s="4" r="A9" t="s">
        <v>398</v>
      </c>
      <c s="12" r="B9" t="n">
        <v>5.8</v>
      </c>
      <c s="12" r="C9" t="n">
        <v>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v>
      </c>
      <c s="2" r="B1" t="s">
        <v>1</v>
      </c>
    </row>
    <row r="2" spans="1:3">
      <c s="2" r="B2" t="s">
        <v>2</v>
      </c>
      <c s="2" r="C2" t="s">
        <v>32</v>
      </c>
    </row>
    <row r="3" spans="1:3">
      <c s="3" r="A3" t="s">
        <v>71</v>
      </c>
    </row>
    <row r="4" spans="1:3">
      <c s="4" r="A4" t="s">
        <v>72</v>
      </c>
      <c s="7" r="B4" t="n">
        <v>726717</v>
      </c>
      <c s="7" r="C4" t="n">
        <v>807164</v>
      </c>
    </row>
    <row r="5" spans="1:3">
      <c s="4" r="A5" t="s">
        <v>73</v>
      </c>
      <c s="6" r="B5" t="n">
        <v>7501</v>
      </c>
      <c s="6" r="C5" t="n">
        <v>21258</v>
      </c>
    </row>
    <row r="6" spans="1:3">
      <c s="4" r="A6" t="s">
        <v>74</v>
      </c>
      <c s="6" r="B6" t="n">
        <v>38047</v>
      </c>
      <c s="6" r="C6" t="n">
        <v>54482</v>
      </c>
    </row>
    <row r="7" spans="1:3">
      <c s="4" r="A7" t="s">
        <v>75</v>
      </c>
      <c s="6" r="B7" t="n">
        <v>772265</v>
      </c>
      <c s="6" r="C7" t="n">
        <v>882904</v>
      </c>
    </row>
    <row r="8" spans="1:3">
      <c s="3" r="A8" t="s">
        <v>76</v>
      </c>
    </row>
    <row r="9" spans="1:3">
      <c s="4" r="A9" t="s">
        <v>77</v>
      </c>
      <c s="6" r="B9" t="n">
        <v>359610</v>
      </c>
      <c s="6" r="C9" t="n">
        <v>405697</v>
      </c>
    </row>
    <row r="10" spans="1:3">
      <c s="4" r="A10" t="s">
        <v>78</v>
      </c>
      <c s="6" r="B10" t="n">
        <v>25322</v>
      </c>
      <c s="6" r="C10" t="n">
        <v>25390</v>
      </c>
    </row>
    <row r="11" spans="1:3">
      <c s="4" r="A11" t="s">
        <v>79</v>
      </c>
      <c s="6" r="B11" t="n">
        <v>127359</v>
      </c>
      <c s="6" r="C11" t="n">
        <v>126610</v>
      </c>
    </row>
    <row r="12" spans="1:3">
      <c s="4" r="A12" t="s">
        <v>80</v>
      </c>
      <c s="6" r="B12" t="n">
        <v>512291</v>
      </c>
      <c s="6" r="C12" t="n">
        <v>557697</v>
      </c>
    </row>
    <row r="13" spans="1:3">
      <c s="4" r="A13" t="s">
        <v>81</v>
      </c>
      <c s="6" r="B13" t="n">
        <v>259974</v>
      </c>
      <c s="6" r="C13" t="n">
        <v>325207</v>
      </c>
    </row>
    <row r="14" spans="1:3">
      <c s="3" r="A14" t="s">
        <v>82</v>
      </c>
    </row>
    <row r="15" spans="1:3">
      <c s="4" r="A15" t="s">
        <v>83</v>
      </c>
      <c s="6" r="B15" t="n">
        <v>84</v>
      </c>
      <c s="6" r="C15" t="n">
        <v>70</v>
      </c>
    </row>
    <row r="16" spans="1:3">
      <c s="4" r="A16" t="s">
        <v>84</v>
      </c>
      <c s="6" r="B16" t="n">
        <v>-173634</v>
      </c>
      <c s="6" r="C16" t="n">
        <v>-196159</v>
      </c>
    </row>
    <row r="17" spans="1:3">
      <c s="4" r="A17" t="s">
        <v>85</v>
      </c>
      <c s="6" r="B17" t="n">
        <v>10823</v>
      </c>
      <c s="6" r="C17" t="n">
        <v>4408</v>
      </c>
    </row>
    <row r="18" spans="1:3">
      <c s="4" r="A18" t="s">
        <v>86</v>
      </c>
      <c s="6" r="B18" t="n">
        <v>4231</v>
      </c>
      <c s="6" r="C18" t="n">
        <v>-596</v>
      </c>
    </row>
    <row r="19" spans="1:3">
      <c s="4" r="A19" t="s">
        <v>87</v>
      </c>
      <c s="6" r="B19" t="n">
        <v>-39354</v>
      </c>
    </row>
    <row r="20" spans="1:3">
      <c s="4" r="A20" t="s">
        <v>88</v>
      </c>
      <c s="6" r="B20" t="n">
        <v>-197850</v>
      </c>
      <c s="6" r="C20" t="n">
        <v>-192277</v>
      </c>
    </row>
    <row r="21" spans="1:3">
      <c s="4" r="A21" t="s">
        <v>89</v>
      </c>
      <c s="6" r="B21" t="n">
        <v>62124</v>
      </c>
      <c s="6" r="C21" t="n">
        <v>132930</v>
      </c>
    </row>
    <row r="22" spans="1:3">
      <c s="4" r="A22" t="s">
        <v>90</v>
      </c>
      <c s="6" r="B22" t="n">
        <v>39870</v>
      </c>
      <c s="6" r="C22" t="n">
        <v>39817</v>
      </c>
    </row>
    <row r="23" spans="1:3">
      <c s="4" r="A23" t="s">
        <v>91</v>
      </c>
      <c s="6" r="B23" t="n">
        <v>22254</v>
      </c>
      <c s="6" r="C23" t="n">
        <v>93113</v>
      </c>
    </row>
    <row r="24" spans="1:3">
      <c s="4" r="A24" t="s">
        <v>92</v>
      </c>
      <c s="6" r="B24" t="n">
        <v>5036</v>
      </c>
      <c s="6" r="C24" t="n">
        <v>257</v>
      </c>
    </row>
    <row r="25" spans="1:3">
      <c s="4" r="A25" t="s">
        <v>93</v>
      </c>
      <c s="7" r="B25" t="n">
        <v>17218</v>
      </c>
      <c s="7" r="C25" t="n">
        <v>928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9</v>
      </c>
      <c s="2" r="B1" t="s">
        <v>1</v>
      </c>
    </row>
    <row r="2" spans="1:3">
      <c s="2" r="B2" t="s">
        <v>2</v>
      </c>
      <c s="2" r="C2" t="s">
        <v>32</v>
      </c>
    </row>
    <row r="3" spans="1:3">
      <c s="3" r="A3" t="s">
        <v>400</v>
      </c>
    </row>
    <row r="4" spans="1:3">
      <c s="4" r="A4" t="s">
        <v>401</v>
      </c>
      <c s="7" r="B4" t="n">
        <v>37748</v>
      </c>
      <c s="7" r="C4" t="n">
        <v>40122</v>
      </c>
    </row>
    <row r="5" spans="1:3">
      <c s="4" r="A5" t="s">
        <v>402</v>
      </c>
      <c s="6" r="B5" t="n">
        <v>2122</v>
      </c>
      <c s="6" r="C5" t="n">
        <v>-305</v>
      </c>
    </row>
    <row r="6" spans="1:3">
      <c s="4" r="A6" t="s">
        <v>99</v>
      </c>
      <c s="7" r="B6" t="n">
        <v>39870</v>
      </c>
      <c s="7" r="C6" t="n">
        <v>398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3</v>
      </c>
      <c s="2" r="B1" t="s">
        <v>1</v>
      </c>
    </row>
    <row r="2" spans="1:3">
      <c s="2" r="B2" t="s">
        <v>2</v>
      </c>
      <c s="2" r="C2" t="s">
        <v>32</v>
      </c>
    </row>
    <row r="3" spans="1:3">
      <c s="3" r="A3" t="s">
        <v>404</v>
      </c>
    </row>
    <row r="4" spans="1:3">
      <c s="4" r="A4" t="s">
        <v>405</v>
      </c>
      <c s="4" r="B4" t="s">
        <v>406</v>
      </c>
      <c s="4" r="C4" t="s">
        <v>406</v>
      </c>
    </row>
    <row r="5" spans="1:3">
      <c s="4" r="A5" t="s">
        <v>407</v>
      </c>
      <c s="4" r="B5" t="s">
        <v>408</v>
      </c>
      <c s="4" r="C5" t="s">
        <v>409</v>
      </c>
    </row>
    <row r="6" spans="1:3">
      <c s="4" r="A6" t="s">
        <v>410</v>
      </c>
      <c s="4" r="B6" t="s">
        <v>411</v>
      </c>
      <c s="4" r="C6" t="s">
        <v>412</v>
      </c>
    </row>
    <row r="7" spans="1:3">
      <c s="4" r="A7" t="s">
        <v>413</v>
      </c>
      <c s="4" r="B7" t="s">
        <v>414</v>
      </c>
      <c s="4" r="C7" t="s">
        <v>415</v>
      </c>
    </row>
    <row r="8" spans="1:3">
      <c s="4" r="A8" t="s">
        <v>99</v>
      </c>
      <c s="4" r="B8" t="s">
        <v>416</v>
      </c>
      <c s="4" r="C8" t="s">
        <v>4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32</v>
      </c>
    </row>
    <row r="2" spans="1:3">
      <c s="3" r="A2" t="s">
        <v>419</v>
      </c>
    </row>
    <row r="3" spans="1:3">
      <c s="4" r="A3" t="s">
        <v>420</v>
      </c>
      <c s="7" r="C3" t="n">
        <v>1052</v>
      </c>
    </row>
    <row r="4" spans="1:3">
      <c s="4" r="A4" t="s">
        <v>421</v>
      </c>
      <c s="7" r="B4" t="n">
        <v>171</v>
      </c>
      <c s="6" r="C4" t="n">
        <v>1165</v>
      </c>
    </row>
    <row r="5" spans="1:3">
      <c s="4" r="A5" t="s">
        <v>422</v>
      </c>
      <c s="6" r="B5" t="n">
        <v>123</v>
      </c>
      <c s="6" r="C5" t="n">
        <v>141</v>
      </c>
    </row>
    <row r="6" spans="1:3">
      <c s="4" r="A6" t="s">
        <v>423</v>
      </c>
      <c s="6" r="B6" t="n">
        <v>7161</v>
      </c>
      <c s="6" r="C6" t="n">
        <v>363</v>
      </c>
    </row>
    <row r="7" spans="1:3">
      <c s="4" r="A7" t="s">
        <v>413</v>
      </c>
      <c s="6" r="B7" t="n">
        <v>90</v>
      </c>
      <c s="6" r="C7" t="n">
        <v>6</v>
      </c>
    </row>
    <row r="8" spans="1:3">
      <c s="4" r="A8" t="s">
        <v>424</v>
      </c>
      <c s="6" r="B8" t="n">
        <v>7545</v>
      </c>
      <c s="6" r="C8" t="n">
        <v>2727</v>
      </c>
    </row>
    <row r="9" spans="1:3">
      <c s="4" r="A9" t="s">
        <v>425</v>
      </c>
      <c s="6" r="B9" t="n">
        <v>-7161</v>
      </c>
      <c s="6" r="C9" t="n">
        <v>-341</v>
      </c>
    </row>
    <row r="10" spans="1:3">
      <c s="4" r="A10" t="s">
        <v>426</v>
      </c>
      <c s="6" r="B10" t="n">
        <v>384</v>
      </c>
      <c s="6" r="C10" t="n">
        <v>2386</v>
      </c>
    </row>
    <row r="11" spans="1:3">
      <c s="3" r="A11" t="s">
        <v>427</v>
      </c>
    </row>
    <row r="12" spans="1:3">
      <c s="4" r="A12" t="s">
        <v>39</v>
      </c>
      <c s="6" r="B12" t="n">
        <v>-2868</v>
      </c>
      <c s="6" r="C12" t="n">
        <v>-2749</v>
      </c>
    </row>
    <row r="13" spans="1:3">
      <c s="4" r="A13" t="s">
        <v>428</v>
      </c>
      <c s="6" r="B13" t="n">
        <v>-2868</v>
      </c>
      <c s="6" r="C13" t="n">
        <v>-2749</v>
      </c>
    </row>
    <row r="14" spans="1:3">
      <c s="4" r="A14" t="s">
        <v>429</v>
      </c>
      <c s="7" r="B14" t="n">
        <v>-2484</v>
      </c>
      <c s="7" r="C14" t="n">
        <v>-3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r="1" spans="1:2">
      <c s="1" r="A1" t="s">
        <v>430</v>
      </c>
      <c s="2" r="B1" t="s">
        <v>1</v>
      </c>
    </row>
    <row r="2" spans="1:2">
      <c s="2" r="B2" t="s">
        <v>95</v>
      </c>
    </row>
    <row r="3" spans="1:2">
      <c s="3" r="A3" t="s">
        <v>431</v>
      </c>
    </row>
    <row r="4" spans="1:2">
      <c s="4" r="A4" t="s">
        <v>432</v>
      </c>
      <c s="7" r="B4" t="n">
        <v>23</v>
      </c>
    </row>
    <row r="5" spans="1:2">
      <c s="4" r="A5" t="s">
        <v>433</v>
      </c>
      <c s="6" r="B5" t="n">
        <v>2016</v>
      </c>
    </row>
    <row r="6" spans="1:2">
      <c s="4" r="A6" t="s">
        <v>434</v>
      </c>
      <c s="12" r="B6" t="n">
        <v>0.1</v>
      </c>
    </row>
    <row r="7" spans="1:2">
      <c s="4" r="A7" t="s">
        <v>435</v>
      </c>
      <c s="12" r="B7" t="n">
        <v>1.2</v>
      </c>
    </row>
    <row r="8" spans="1:2">
      <c s="4" r="A8" t="s">
        <v>436</v>
      </c>
    </row>
    <row r="9" spans="1:2">
      <c s="3" r="A9" t="s">
        <v>431</v>
      </c>
    </row>
    <row r="10" spans="1:2">
      <c s="4" r="A10" t="s">
        <v>437</v>
      </c>
      <c s="6" r="B10" t="n">
        <v>2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38</v>
      </c>
      <c s="2" r="B1" t="s">
        <v>1</v>
      </c>
    </row>
    <row r="2" spans="1:2">
      <c s="2" r="B2" t="s">
        <v>95</v>
      </c>
    </row>
    <row r="3" spans="1:2">
      <c s="3" r="A3" t="s">
        <v>439</v>
      </c>
    </row>
    <row r="4" spans="1:2">
      <c s="4" r="A4" t="s">
        <v>440</v>
      </c>
      <c s="7" r="B4" t="n">
        <v>2214</v>
      </c>
    </row>
    <row r="5" spans="1:2">
      <c s="4" r="A5" t="s">
        <v>441</v>
      </c>
      <c s="6" r="B5" t="n">
        <v>88</v>
      </c>
    </row>
    <row r="6" spans="1:2">
      <c s="4" r="A6" t="s">
        <v>442</v>
      </c>
      <c s="6" r="B6" t="n">
        <v>-40</v>
      </c>
    </row>
    <row r="7" spans="1:2">
      <c s="4" r="A7" t="s">
        <v>443</v>
      </c>
      <c s="6" r="B7" t="n">
        <v>2262</v>
      </c>
    </row>
    <row r="8" spans="1:2">
      <c s="4" r="A8" t="s">
        <v>444</v>
      </c>
      <c s="7" r="B8" t="n">
        <v>2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5</v>
      </c>
      <c s="2" r="B1" t="s">
        <v>1</v>
      </c>
    </row>
    <row r="2" spans="1:3">
      <c s="2" r="B2" t="s">
        <v>2</v>
      </c>
      <c s="2" r="C2" t="s">
        <v>32</v>
      </c>
    </row>
    <row r="3" spans="1:3">
      <c s="3" r="A3" t="s">
        <v>159</v>
      </c>
    </row>
    <row r="4" spans="1:3">
      <c s="4" r="A4" t="s">
        <v>446</v>
      </c>
      <c s="12" r="B4" t="n">
        <v>3.7</v>
      </c>
    </row>
    <row r="5" spans="1:3">
      <c s="4" r="A5" t="s">
        <v>447</v>
      </c>
      <c s="13" r="B5" t="n">
        <v>1.8</v>
      </c>
    </row>
    <row r="6" spans="1:3">
      <c s="4" r="A6" t="s">
        <v>448</v>
      </c>
      <c s="13" r="B6" t="n">
        <v>1.5</v>
      </c>
    </row>
    <row r="7" spans="1:3">
      <c s="4" r="A7" t="s">
        <v>449</v>
      </c>
      <c s="13" r="B7" t="n">
        <v>1.2</v>
      </c>
    </row>
    <row r="8" spans="1:3">
      <c s="4" r="A8" t="s">
        <v>450</v>
      </c>
      <c s="13" r="B8" t="n">
        <v>1.1</v>
      </c>
    </row>
    <row r="9" spans="1:3">
      <c s="4" r="A9" t="s">
        <v>451</v>
      </c>
      <c s="13" r="B9" t="n">
        <v>3.1</v>
      </c>
    </row>
    <row r="10" spans="1:3">
      <c s="4" r="A10" t="s">
        <v>452</v>
      </c>
      <c s="13" r="B10" t="n">
        <v>14.6</v>
      </c>
      <c s="12" r="C10" t="n">
        <v>15.2</v>
      </c>
    </row>
    <row r="11" spans="1:3">
      <c s="4" r="A11" t="s">
        <v>453</v>
      </c>
      <c s="12" r="B11" t="n">
        <v>1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54</v>
      </c>
      <c s="2" r="B1" t="s">
        <v>2</v>
      </c>
      <c s="2" r="C1" t="s">
        <v>32</v>
      </c>
    </row>
    <row r="2" spans="1:3">
      <c s="3" r="A2" t="s">
        <v>455</v>
      </c>
    </row>
    <row r="3" spans="1:3">
      <c s="4" r="A3" t="s">
        <v>456</v>
      </c>
      <c s="7" r="B3" t="n">
        <v>1394</v>
      </c>
      <c s="7" r="C3" t="n">
        <v>12000</v>
      </c>
    </row>
    <row r="4" spans="1:3">
      <c s="4" r="A4" t="s">
        <v>457</v>
      </c>
      <c s="6" r="B4" t="n">
        <v>8203</v>
      </c>
      <c s="6" r="C4" t="n">
        <v>7846</v>
      </c>
    </row>
    <row r="5" spans="1:3">
      <c s="4" r="A5" t="s">
        <v>458</v>
      </c>
      <c s="6" r="B5" t="n">
        <v>5398</v>
      </c>
      <c s="6" r="C5" t="n">
        <v>278</v>
      </c>
    </row>
    <row r="6" spans="1:3">
      <c s="4" r="A6" t="s">
        <v>459</v>
      </c>
      <c s="6" r="B6" t="n">
        <v>298</v>
      </c>
      <c s="6" r="C6" t="n">
        <v>2126</v>
      </c>
    </row>
    <row r="7" spans="1:3">
      <c s="4" r="A7" t="s">
        <v>460</v>
      </c>
      <c s="6" r="B7" t="n">
        <v>734</v>
      </c>
      <c s="6" r="C7" t="n">
        <v>1468</v>
      </c>
    </row>
    <row r="8" spans="1:3">
      <c s="4" r="A8" t="s">
        <v>413</v>
      </c>
      <c s="6" r="B8" t="n">
        <v>6377</v>
      </c>
      <c s="6" r="C8" t="n">
        <v>4301</v>
      </c>
    </row>
    <row r="9" spans="1:3">
      <c s="4" r="A9" t="s">
        <v>37</v>
      </c>
      <c s="7" r="B9" t="n">
        <v>22404</v>
      </c>
      <c s="7" r="C9" t="n">
        <v>280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61</v>
      </c>
      <c s="2" r="B1" t="s">
        <v>2</v>
      </c>
      <c s="2" r="C1" t="s">
        <v>32</v>
      </c>
    </row>
    <row r="2" spans="1:3">
      <c s="3" r="A2" t="s">
        <v>462</v>
      </c>
    </row>
    <row r="3" spans="1:3">
      <c s="4" r="A3" t="s">
        <v>39</v>
      </c>
      <c s="7" r="B3" t="n">
        <v>3481006</v>
      </c>
      <c s="7" r="C3" t="n">
        <v>3439242</v>
      </c>
    </row>
    <row r="4" spans="1:3">
      <c s="4" r="A4" t="s">
        <v>40</v>
      </c>
      <c s="6" r="B4" t="n">
        <v>-532619</v>
      </c>
      <c s="6" r="C4" t="n">
        <v>-406674</v>
      </c>
    </row>
    <row r="5" spans="1:3">
      <c s="4" r="A5" t="s">
        <v>41</v>
      </c>
      <c s="6" r="B5" t="n">
        <v>2948387</v>
      </c>
      <c s="6" r="C5" t="n">
        <v>3032568</v>
      </c>
    </row>
    <row r="6" spans="1:3">
      <c s="4" r="A6" t="s">
        <v>463</v>
      </c>
    </row>
    <row r="7" spans="1:3">
      <c s="3" r="A7" t="s">
        <v>462</v>
      </c>
    </row>
    <row r="8" spans="1:3">
      <c s="4" r="A8" t="s">
        <v>39</v>
      </c>
      <c s="6" r="B8" t="n">
        <v>3425738</v>
      </c>
      <c s="6" r="C8" t="n">
        <v>3391024</v>
      </c>
    </row>
    <row r="9" spans="1:3">
      <c s="4" r="A9" t="s">
        <v>464</v>
      </c>
    </row>
    <row r="10" spans="1:3">
      <c s="3" r="A10" t="s">
        <v>462</v>
      </c>
    </row>
    <row r="11" spans="1:3">
      <c s="4" r="A11" t="s">
        <v>39</v>
      </c>
      <c s="6" r="B11" t="n">
        <v>23421</v>
      </c>
      <c s="6" r="C11" t="n">
        <v>27905</v>
      </c>
    </row>
    <row r="12" spans="1:3">
      <c s="4" r="A12" t="s">
        <v>465</v>
      </c>
    </row>
    <row r="13" spans="1:3">
      <c s="3" r="A13" t="s">
        <v>462</v>
      </c>
    </row>
    <row r="14" spans="1:3">
      <c s="4" r="A14" t="s">
        <v>39</v>
      </c>
      <c s="6" r="B14" t="n">
        <v>29405</v>
      </c>
      <c s="6" r="C14" t="n">
        <v>18333</v>
      </c>
    </row>
    <row r="15" spans="1:3">
      <c s="4" r="A15" t="s">
        <v>466</v>
      </c>
    </row>
    <row r="16" spans="1:3">
      <c s="3" r="A16" t="s">
        <v>462</v>
      </c>
    </row>
    <row r="17" spans="1:3">
      <c s="4" r="A17" t="s">
        <v>39</v>
      </c>
      <c s="7" r="B17" t="n">
        <v>2442</v>
      </c>
      <c s="7" r="C17" t="n">
        <v>19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67</v>
      </c>
      <c s="2" r="B1" t="s">
        <v>2</v>
      </c>
      <c s="2" r="C1" t="s">
        <v>32</v>
      </c>
    </row>
    <row r="2" spans="1:3">
      <c s="3" r="A2" t="s">
        <v>455</v>
      </c>
    </row>
    <row r="3" spans="1:3">
      <c s="4" r="A3" t="s">
        <v>468</v>
      </c>
      <c s="7" r="C3" t="n">
        <v>39750</v>
      </c>
    </row>
    <row r="4" spans="1:3">
      <c s="4" r="A4" t="s">
        <v>469</v>
      </c>
      <c s="7" r="B4" t="n">
        <v>3197</v>
      </c>
      <c s="6" r="C4" t="n">
        <v>6600</v>
      </c>
    </row>
    <row r="5" spans="1:3">
      <c s="4" r="A5" t="s">
        <v>470</v>
      </c>
      <c s="6" r="B5" t="n">
        <v>10050</v>
      </c>
      <c s="6" r="C5" t="n">
        <v>7767</v>
      </c>
    </row>
    <row r="6" spans="1:3">
      <c s="4" r="A6" t="s">
        <v>471</v>
      </c>
      <c s="6" r="B6" t="n">
        <v>8454</v>
      </c>
      <c s="6" r="C6" t="n">
        <v>15715</v>
      </c>
    </row>
    <row r="7" spans="1:3">
      <c s="4" r="A7" t="s">
        <v>472</v>
      </c>
      <c s="6" r="B7" t="n">
        <v>6</v>
      </c>
      <c s="6" r="C7" t="n">
        <v>29</v>
      </c>
    </row>
    <row r="8" spans="1:3">
      <c s="4" r="A8" t="s">
        <v>473</v>
      </c>
      <c s="6" r="B8" t="n">
        <v>1197</v>
      </c>
      <c s="6" r="C8" t="n">
        <v>1365</v>
      </c>
    </row>
    <row r="9" spans="1:3">
      <c s="4" r="A9" t="s">
        <v>43</v>
      </c>
      <c s="7" r="B9" t="n">
        <v>22904</v>
      </c>
      <c s="7" r="C9" t="n">
        <v>712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74</v>
      </c>
      <c s="2" r="B1" t="s">
        <v>2</v>
      </c>
      <c s="2" r="C1" t="s">
        <v>32</v>
      </c>
    </row>
    <row r="2" spans="1:3">
      <c s="3" r="A2" t="s">
        <v>475</v>
      </c>
    </row>
    <row r="3" spans="1:3">
      <c s="4" r="A3" t="s">
        <v>139</v>
      </c>
      <c s="7" r="B3" t="n">
        <v>1125</v>
      </c>
      <c s="7" r="C3" t="n">
        <v>27054</v>
      </c>
    </row>
    <row r="4" spans="1:3">
      <c s="4" r="A4" t="s">
        <v>476</v>
      </c>
      <c s="6" r="B4" t="n">
        <v>8360</v>
      </c>
      <c s="6" r="C4" t="n">
        <v>21012</v>
      </c>
    </row>
    <row r="5" spans="1:3">
      <c s="4" r="A5" t="s">
        <v>477</v>
      </c>
      <c s="6" r="B5" t="n">
        <v>8901</v>
      </c>
      <c s="6" r="C5" t="n">
        <v>18268</v>
      </c>
    </row>
    <row r="6" spans="1:3">
      <c s="4" r="A6" t="s">
        <v>413</v>
      </c>
      <c s="6" r="B6" t="n">
        <v>3316</v>
      </c>
      <c s="6" r="C6" t="n">
        <v>6861</v>
      </c>
    </row>
    <row r="7" spans="1:3">
      <c s="4" r="A7" t="s">
        <v>47</v>
      </c>
      <c s="7" r="B7" t="n">
        <v>21702</v>
      </c>
      <c s="7" r="C7" t="n">
        <v>731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s="1" r="A1" t="s">
        <v>94</v>
      </c>
      <c s="2" r="B1" t="s">
        <v>1</v>
      </c>
    </row>
    <row r="2" spans="1:2">
      <c s="2" r="B2" t="s">
        <v>95</v>
      </c>
    </row>
    <row r="3" spans="1:2">
      <c s="3" r="A3" t="s">
        <v>96</v>
      </c>
    </row>
    <row r="4" spans="1:2">
      <c s="4" r="A4" t="s">
        <v>97</v>
      </c>
      <c s="7" r="B4" t="n">
        <v>17804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78</v>
      </c>
      <c s="2" r="B1" t="s">
        <v>2</v>
      </c>
      <c s="2" r="C1" t="s">
        <v>32</v>
      </c>
    </row>
    <row r="2" spans="1:3">
      <c s="3" r="A2" t="s">
        <v>479</v>
      </c>
    </row>
    <row r="3" spans="1:3">
      <c s="4" r="A3" t="s">
        <v>480</v>
      </c>
      <c s="7" r="B3" t="n">
        <v>20247</v>
      </c>
      <c s="7" r="C3" t="n">
        <v>72158</v>
      </c>
    </row>
    <row r="4" spans="1:3">
      <c s="4" r="A4" t="s">
        <v>472</v>
      </c>
      <c s="6" r="B4" t="n">
        <v>2787</v>
      </c>
      <c s="6" r="C4" t="n">
        <v>2517</v>
      </c>
    </row>
    <row r="5" spans="1:3">
      <c s="4" r="A5" t="s">
        <v>481</v>
      </c>
      <c s="6" r="B5" t="n">
        <v>10215</v>
      </c>
      <c s="6" r="C5" t="n">
        <v>10568</v>
      </c>
    </row>
    <row r="6" spans="1:3">
      <c s="4" r="A6" t="s">
        <v>482</v>
      </c>
      <c s="7" r="B6" t="n">
        <v>33249</v>
      </c>
      <c s="7" r="C6" t="n">
        <v>852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3</v>
      </c>
      <c s="2" r="B1" t="s">
        <v>1</v>
      </c>
    </row>
    <row r="2" spans="1:3">
      <c s="2" r="B2" t="s">
        <v>2</v>
      </c>
      <c s="2" r="C2" t="s">
        <v>32</v>
      </c>
    </row>
    <row r="3" spans="1:3">
      <c s="3" r="A3" t="s">
        <v>484</v>
      </c>
    </row>
    <row r="4" spans="1:3">
      <c s="4" r="A4" t="s">
        <v>485</v>
      </c>
      <c s="7" r="B4" t="n">
        <v>6212</v>
      </c>
      <c s="7" r="C4" t="n">
        <v>9428</v>
      </c>
    </row>
    <row r="5" spans="1:3">
      <c s="4" r="A5" t="s">
        <v>83</v>
      </c>
      <c s="6" r="B5" t="n">
        <v>27</v>
      </c>
      <c s="6" r="C5" t="n">
        <v>27</v>
      </c>
    </row>
    <row r="6" spans="1:3">
      <c s="4" r="A6" t="s">
        <v>346</v>
      </c>
      <c s="6" r="B6" t="n">
        <v>-489</v>
      </c>
    </row>
    <row r="7" spans="1:3">
      <c s="4" r="A7" t="s">
        <v>486</v>
      </c>
      <c s="7" r="B7" t="n">
        <v>5750</v>
      </c>
      <c s="7" r="C7" t="n">
        <v>94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7</v>
      </c>
      <c s="2" r="B1" t="s">
        <v>2</v>
      </c>
      <c s="2" r="C1" t="s">
        <v>32</v>
      </c>
    </row>
    <row r="2" spans="1:3">
      <c s="3" r="A2" t="s">
        <v>488</v>
      </c>
    </row>
    <row r="3" spans="1:3">
      <c s="4" r="A3" t="s">
        <v>489</v>
      </c>
      <c s="7" r="B3" t="n">
        <v>17340</v>
      </c>
      <c s="7" r="C3" t="n">
        <v>156662</v>
      </c>
    </row>
    <row r="4" spans="1:3">
      <c s="4" r="A4" t="s">
        <v>490</v>
      </c>
      <c s="6" r="B4" t="n">
        <v>61477</v>
      </c>
    </row>
    <row r="5" spans="1:3">
      <c s="4" r="A5" t="s">
        <v>47</v>
      </c>
      <c s="6" r="B5" t="n">
        <v>489</v>
      </c>
    </row>
    <row r="6" spans="1:3">
      <c s="4" r="A6" t="s">
        <v>491</v>
      </c>
      <c s="7" r="B6" t="n">
        <v>79306</v>
      </c>
      <c s="7" r="C6" t="n">
        <v>1566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3"/>
  </cols>
  <sheetData>
    <row r="1" spans="1:4">
      <c s="1" r="A1" t="s">
        <v>492</v>
      </c>
      <c s="2" r="B1" t="s">
        <v>1</v>
      </c>
    </row>
    <row r="2" spans="1:4">
      <c s="2" r="B2" t="s">
        <v>493</v>
      </c>
      <c s="2" r="C2" t="s">
        <v>494</v>
      </c>
      <c s="2" r="D2" t="s">
        <v>495</v>
      </c>
    </row>
    <row r="3" spans="1:4">
      <c s="3" r="A3" t="s">
        <v>496</v>
      </c>
    </row>
    <row r="4" spans="1:4">
      <c s="4" r="A4" t="s">
        <v>497</v>
      </c>
      <c s="6" r="B4" t="n">
        <v>1</v>
      </c>
    </row>
    <row r="5" spans="1:4">
      <c s="4" r="A5" t="s">
        <v>498</v>
      </c>
      <c s="6" r="D5" t="n">
        <v>2</v>
      </c>
    </row>
    <row r="6" spans="1:4">
      <c s="4" r="A6" t="s">
        <v>499</v>
      </c>
    </row>
    <row r="7" spans="1:4">
      <c s="3" r="A7" t="s">
        <v>496</v>
      </c>
    </row>
    <row r="8" spans="1:4">
      <c s="4" r="A8" t="s">
        <v>500</v>
      </c>
      <c s="6" r="B8" t="n">
        <v>3</v>
      </c>
      <c s="6" r="C8" t="n">
        <v>4</v>
      </c>
    </row>
    <row r="9" spans="1:4">
      <c s="4" r="A9" t="s">
        <v>501</v>
      </c>
    </row>
    <row r="10" spans="1:4">
      <c s="3" r="A10" t="s">
        <v>496</v>
      </c>
    </row>
    <row r="11" spans="1:4">
      <c s="4" r="A11" t="s">
        <v>502</v>
      </c>
      <c s="4" r="B11" t="s">
        <v>503</v>
      </c>
      <c s="4" r="C11" t="s">
        <v>504</v>
      </c>
    </row>
    <row r="12" spans="1:4">
      <c s="4" r="A12" t="s">
        <v>505</v>
      </c>
    </row>
    <row r="13" spans="1:4">
      <c s="3" r="A13" t="s">
        <v>496</v>
      </c>
    </row>
    <row r="14" spans="1:4">
      <c s="4" r="A14" t="s">
        <v>502</v>
      </c>
      <c s="4" r="B14" t="s">
        <v>506</v>
      </c>
      <c s="4" r="C14" t="s">
        <v>507</v>
      </c>
    </row>
    <row r="15" spans="1:4">
      <c s="4" r="A15" t="s">
        <v>508</v>
      </c>
    </row>
    <row r="16" spans="1:4">
      <c s="3" r="A16" t="s">
        <v>496</v>
      </c>
    </row>
    <row r="17" spans="1:4">
      <c s="4" r="A17" t="s">
        <v>502</v>
      </c>
      <c s="4" r="B17" t="s">
        <v>509</v>
      </c>
      <c s="4" r="C17" t="s">
        <v>510</v>
      </c>
    </row>
    <row r="18" spans="1:4">
      <c s="4" r="A18" t="s">
        <v>511</v>
      </c>
    </row>
    <row r="19" spans="1:4">
      <c s="3" r="A19" t="s">
        <v>496</v>
      </c>
    </row>
    <row r="20" spans="1:4">
      <c s="4" r="A20" t="s">
        <v>502</v>
      </c>
      <c s="4" r="C20" t="s">
        <v>512</v>
      </c>
    </row>
    <row r="21" spans="1:4">
      <c s="4" r="A21" t="s">
        <v>513</v>
      </c>
    </row>
    <row r="22" spans="1:4">
      <c s="3" r="A22" t="s">
        <v>496</v>
      </c>
    </row>
    <row r="23" spans="1:4">
      <c s="4" r="A23" t="s">
        <v>502</v>
      </c>
      <c s="4" r="B23" t="s">
        <v>276</v>
      </c>
      <c s="4" r="C23" t="s">
        <v>5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515</v>
      </c>
      <c s="2" r="C1" t="s">
        <v>1</v>
      </c>
    </row>
    <row r="2" spans="1:4">
      <c s="2" r="C2" t="s">
        <v>2</v>
      </c>
      <c s="2" r="D2" t="s">
        <v>32</v>
      </c>
    </row>
    <row r="3" spans="1:4">
      <c s="3" r="A3" t="s">
        <v>496</v>
      </c>
    </row>
    <row r="4" spans="1:4">
      <c s="4" r="A4" t="s">
        <v>345</v>
      </c>
      <c s="7" r="C4" t="n">
        <v>772265</v>
      </c>
      <c s="7" r="D4" t="n">
        <v>882904</v>
      </c>
    </row>
    <row r="5" spans="1:4">
      <c s="4" r="A5" t="s">
        <v>516</v>
      </c>
    </row>
    <row r="6" spans="1:4">
      <c s="3" r="A6" t="s">
        <v>496</v>
      </c>
    </row>
    <row r="7" spans="1:4">
      <c s="4" r="A7" t="s">
        <v>345</v>
      </c>
      <c s="6" r="C7" t="n">
        <v>247415</v>
      </c>
    </row>
    <row r="8" spans="1:4">
      <c s="4" r="A8" t="s">
        <v>517</v>
      </c>
    </row>
    <row r="9" spans="1:4">
      <c s="3" r="A9" t="s">
        <v>496</v>
      </c>
    </row>
    <row r="10" spans="1:4">
      <c s="4" r="A10" t="s">
        <v>345</v>
      </c>
      <c s="6" r="C10" t="n">
        <v>189973</v>
      </c>
      <c s="6" r="D10" t="n">
        <v>207309</v>
      </c>
    </row>
    <row r="11" spans="1:4">
      <c s="4" r="A11" t="s">
        <v>518</v>
      </c>
    </row>
    <row r="12" spans="1:4">
      <c s="3" r="A12" t="s">
        <v>496</v>
      </c>
    </row>
    <row r="13" spans="1:4">
      <c s="4" r="A13" t="s">
        <v>345</v>
      </c>
      <c s="6" r="C13" t="n">
        <v>128157</v>
      </c>
    </row>
    <row r="14" spans="1:4">
      <c s="4" r="A14" t="s">
        <v>519</v>
      </c>
    </row>
    <row r="15" spans="1:4">
      <c s="3" r="A15" t="s">
        <v>496</v>
      </c>
    </row>
    <row r="16" spans="1:4">
      <c s="4" r="A16" t="s">
        <v>345</v>
      </c>
      <c s="6" r="D16" t="n">
        <v>207419</v>
      </c>
    </row>
    <row r="17" spans="1:4">
      <c s="4" r="A17" t="s">
        <v>520</v>
      </c>
    </row>
    <row r="18" spans="1:4">
      <c s="3" r="A18" t="s">
        <v>496</v>
      </c>
    </row>
    <row r="19" spans="1:4">
      <c s="4" r="A19" t="s">
        <v>345</v>
      </c>
      <c s="6" r="D19" t="n">
        <v>165004</v>
      </c>
    </row>
    <row r="20" spans="1:4">
      <c s="4" r="A20" t="s">
        <v>521</v>
      </c>
    </row>
    <row r="21" spans="1:4">
      <c s="3" r="A21" t="s">
        <v>496</v>
      </c>
    </row>
    <row r="22" spans="1:4">
      <c s="4" r="A22" t="s">
        <v>345</v>
      </c>
      <c s="4" r="B22" t="s">
        <v>321</v>
      </c>
      <c s="7" r="C22" t="n">
        <v>206720</v>
      </c>
      <c s="7" r="D22" t="n">
        <v>303172</v>
      </c>
    </row>
    <row r="23" spans="1:4">
      <c r="A23" t="n"/>
    </row>
    <row r="24" spans="1:4">
      <c s="4" r="A24" t="s">
        <v>321</v>
      </c>
      <c s="4" r="B24" t="s">
        <v>522</v>
      </c>
    </row>
  </sheetData>
  <mergeCells count="4">
    <mergeCell ref="A1:B2"/>
    <mergeCell ref="C1:D1"/>
    <mergeCell ref="A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3</v>
      </c>
      <c s="2" r="B1" t="s">
        <v>1</v>
      </c>
    </row>
    <row r="2" spans="1:3">
      <c s="2" r="B2" t="s">
        <v>2</v>
      </c>
      <c s="2" r="C2" t="s">
        <v>32</v>
      </c>
    </row>
    <row r="3" spans="1:3">
      <c s="4" r="A3" t="s">
        <v>524</v>
      </c>
    </row>
    <row r="4" spans="1:3">
      <c s="3" r="A4" t="s">
        <v>496</v>
      </c>
    </row>
    <row r="5" spans="1:3">
      <c s="4" r="A5" t="s">
        <v>525</v>
      </c>
      <c s="4" r="B5" t="s">
        <v>284</v>
      </c>
      <c s="4" r="C5" t="s">
        <v>2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26</v>
      </c>
      <c s="2" r="C1" t="s">
        <v>2</v>
      </c>
      <c s="2" r="D1" t="s">
        <v>32</v>
      </c>
    </row>
    <row r="2" spans="1:4">
      <c s="3" r="A2" t="s">
        <v>527</v>
      </c>
    </row>
    <row r="3" spans="1:4">
      <c s="4" r="A3" t="s">
        <v>528</v>
      </c>
      <c s="7" r="C3" t="n">
        <v>2948387</v>
      </c>
      <c s="7" r="D3" t="n">
        <v>3032568</v>
      </c>
    </row>
    <row r="4" spans="1:4">
      <c s="4" r="A4" t="s">
        <v>516</v>
      </c>
    </row>
    <row r="5" spans="1:4">
      <c s="3" r="A5" t="s">
        <v>527</v>
      </c>
    </row>
    <row r="6" spans="1:4">
      <c s="4" r="A6" t="s">
        <v>528</v>
      </c>
      <c s="6" r="C6" t="n">
        <v>582590</v>
      </c>
      <c s="6" r="D6" t="n">
        <v>607180</v>
      </c>
    </row>
    <row r="7" spans="1:4">
      <c s="4" r="A7" t="s">
        <v>517</v>
      </c>
    </row>
    <row r="8" spans="1:4">
      <c s="3" r="A8" t="s">
        <v>527</v>
      </c>
    </row>
    <row r="9" spans="1:4">
      <c s="4" r="A9" t="s">
        <v>528</v>
      </c>
      <c s="6" r="C9" t="n">
        <v>718966</v>
      </c>
      <c s="6" r="D9" t="n">
        <v>746398</v>
      </c>
    </row>
    <row r="10" spans="1:4">
      <c s="4" r="A10" t="s">
        <v>518</v>
      </c>
    </row>
    <row r="11" spans="1:4">
      <c s="3" r="A11" t="s">
        <v>527</v>
      </c>
    </row>
    <row r="12" spans="1:4">
      <c s="4" r="A12" t="s">
        <v>528</v>
      </c>
      <c s="6" r="D12" t="n">
        <v>717325</v>
      </c>
    </row>
    <row r="13" spans="1:4">
      <c s="4" r="A13" t="s">
        <v>529</v>
      </c>
    </row>
    <row r="14" spans="1:4">
      <c s="3" r="A14" t="s">
        <v>527</v>
      </c>
    </row>
    <row r="15" spans="1:4">
      <c s="4" r="A15" t="s">
        <v>528</v>
      </c>
      <c s="6" r="C15" t="n">
        <v>851099</v>
      </c>
    </row>
    <row r="16" spans="1:4">
      <c s="4" r="A16" t="s">
        <v>521</v>
      </c>
    </row>
    <row r="17" spans="1:4">
      <c s="3" r="A17" t="s">
        <v>527</v>
      </c>
    </row>
    <row r="18" spans="1:4">
      <c s="4" r="A18" t="s">
        <v>528</v>
      </c>
      <c s="4" r="B18" t="s">
        <v>321</v>
      </c>
      <c s="7" r="C18" t="n">
        <v>795732</v>
      </c>
      <c s="7" r="D18" t="n">
        <v>961665</v>
      </c>
    </row>
    <row r="19" spans="1:4">
      <c r="A19" t="n"/>
    </row>
    <row r="20" spans="1:4">
      <c s="4" r="A20" t="s">
        <v>321</v>
      </c>
      <c s="4" r="B20" t="s">
        <v>530</v>
      </c>
    </row>
  </sheetData>
  <mergeCells count="3">
    <mergeCell ref="A1:B1"/>
    <mergeCell ref="A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1</v>
      </c>
      <c s="2" r="B1" t="s">
        <v>1</v>
      </c>
    </row>
    <row r="2" spans="1:3">
      <c s="2" r="B2" t="s">
        <v>2</v>
      </c>
      <c s="2" r="C2" t="s">
        <v>32</v>
      </c>
    </row>
    <row r="3" spans="1:3">
      <c s="4" r="A3" t="s">
        <v>524</v>
      </c>
    </row>
    <row r="4" spans="1:3">
      <c s="3" r="A4" t="s">
        <v>527</v>
      </c>
    </row>
    <row r="5" spans="1:3">
      <c s="4" r="A5" t="s">
        <v>532</v>
      </c>
      <c s="4" r="B5" t="s">
        <v>284</v>
      </c>
      <c s="4" r="C5" t="s">
        <v>2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1"/>
    <col customWidth="1" max="3" min="3" width="16"/>
    <col customWidth="1" max="4" min="4" width="27"/>
    <col customWidth="1" max="5" min="5" width="20"/>
    <col customWidth="1" max="6" min="6" width="26"/>
  </cols>
  <sheetData>
    <row r="1" spans="1:6">
      <c s="1" r="A1" t="s">
        <v>98</v>
      </c>
      <c s="2" r="B1" t="s">
        <v>99</v>
      </c>
      <c s="2" r="C1" t="s">
        <v>100</v>
      </c>
      <c s="2" r="D1" t="s">
        <v>101</v>
      </c>
      <c s="2" r="E1" t="s">
        <v>102</v>
      </c>
      <c s="2" r="F1" t="s">
        <v>103</v>
      </c>
    </row>
    <row r="2" spans="1:6">
      <c s="4" r="A2" t="s">
        <v>104</v>
      </c>
      <c s="7" r="B2" t="n">
        <v>409288</v>
      </c>
      <c s="7" r="D2" t="n">
        <v>646270</v>
      </c>
      <c s="7" r="E2" t="n">
        <v>-248437</v>
      </c>
      <c s="7" r="F2" t="n">
        <v>11455</v>
      </c>
    </row>
    <row r="3" spans="1:6">
      <c s="4" r="A3" t="s">
        <v>105</v>
      </c>
      <c s="6" r="C3" t="n">
        <v>1000</v>
      </c>
    </row>
    <row r="4" spans="1:6">
      <c s="4" r="A4" t="s">
        <v>106</v>
      </c>
      <c s="6" r="B4" t="n">
        <v>-995</v>
      </c>
      <c s="6" r="F4" t="n">
        <v>-995</v>
      </c>
    </row>
    <row r="5" spans="1:6">
      <c s="4" r="A5" t="s">
        <v>91</v>
      </c>
      <c s="6" r="B5" t="n">
        <v>93113</v>
      </c>
      <c s="6" r="E5" t="n">
        <v>92856</v>
      </c>
      <c s="6" r="F5" t="n">
        <v>257</v>
      </c>
    </row>
    <row r="6" spans="1:6">
      <c s="4" r="A6" t="s">
        <v>107</v>
      </c>
      <c s="7" r="B6" t="n">
        <v>501406</v>
      </c>
      <c s="6" r="D6" t="n">
        <v>646270</v>
      </c>
      <c s="6" r="E6" t="n">
        <v>-155581</v>
      </c>
      <c s="6" r="F6" t="n">
        <v>10717</v>
      </c>
    </row>
    <row r="7" spans="1:6">
      <c s="4" r="A7" t="s">
        <v>108</v>
      </c>
      <c s="6" r="B7" t="n">
        <v>1000</v>
      </c>
      <c s="6" r="C7" t="n">
        <v>1000</v>
      </c>
    </row>
    <row r="8" spans="1:6">
      <c s="4" r="A8" t="s">
        <v>109</v>
      </c>
      <c s="7" r="B8" t="n">
        <v>-61477</v>
      </c>
      <c s="6" r="D8" t="n">
        <v>-61477</v>
      </c>
    </row>
    <row r="9" spans="1:6">
      <c s="4" r="A9" t="s">
        <v>106</v>
      </c>
      <c s="6" r="B9" t="n">
        <v>-498</v>
      </c>
      <c s="6" r="F9" t="n">
        <v>-498</v>
      </c>
    </row>
    <row r="10" spans="1:6">
      <c s="4" r="A10" t="s">
        <v>110</v>
      </c>
      <c s="6" r="B10" t="n">
        <v>10326</v>
      </c>
      <c s="6" r="D10" t="n">
        <v>10326</v>
      </c>
    </row>
    <row r="11" spans="1:6">
      <c s="4" r="A11" t="s">
        <v>91</v>
      </c>
      <c s="6" r="B11" t="n">
        <v>22254</v>
      </c>
      <c s="6" r="E11" t="n">
        <v>17218</v>
      </c>
      <c s="6" r="F11" t="n">
        <v>5036</v>
      </c>
    </row>
    <row r="12" spans="1:6">
      <c s="4" r="A12" t="s">
        <v>111</v>
      </c>
      <c s="7" r="B12" t="n">
        <v>472011</v>
      </c>
      <c s="7" r="D12" t="n">
        <v>595119</v>
      </c>
      <c s="7" r="E12" t="n">
        <v>-138363</v>
      </c>
      <c s="7" r="F12" t="n">
        <v>15255</v>
      </c>
    </row>
    <row r="13" spans="1:6">
      <c s="4" r="A13" t="s">
        <v>112</v>
      </c>
      <c s="6" r="B13" t="n">
        <v>1000</v>
      </c>
      <c s="6" r="C13" t="n">
        <v>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3</v>
      </c>
      <c s="2" r="B1" t="s">
        <v>1</v>
      </c>
    </row>
    <row r="2" spans="1:3">
      <c s="2" r="B2" t="s">
        <v>2</v>
      </c>
      <c s="2" r="C2" t="s">
        <v>32</v>
      </c>
    </row>
    <row r="3" spans="1:3">
      <c s="3" r="A3" t="s">
        <v>114</v>
      </c>
    </row>
    <row r="4" spans="1:3">
      <c s="4" r="A4" t="s">
        <v>91</v>
      </c>
      <c s="7" r="B4" t="n">
        <v>22254</v>
      </c>
      <c s="7" r="C4" t="n">
        <v>93113</v>
      </c>
    </row>
    <row r="5" spans="1:3">
      <c s="3" r="A5" t="s">
        <v>115</v>
      </c>
    </row>
    <row r="6" spans="1:3">
      <c s="4" r="A6" t="s">
        <v>116</v>
      </c>
      <c s="6" r="B6" t="n">
        <v>127359</v>
      </c>
      <c s="6" r="C6" t="n">
        <v>126610</v>
      </c>
    </row>
    <row r="7" spans="1:3">
      <c s="4" r="A7" t="s">
        <v>117</v>
      </c>
      <c s="6" r="B7" t="n">
        <v>7800</v>
      </c>
      <c s="6" r="C7" t="n">
        <v>10022</v>
      </c>
    </row>
    <row r="8" spans="1:3">
      <c s="4" r="A8" t="s">
        <v>118</v>
      </c>
      <c s="6" r="B8" t="n">
        <v>2242</v>
      </c>
      <c s="6" r="C8" t="n">
        <v>2997</v>
      </c>
    </row>
    <row r="9" spans="1:3">
      <c s="4" r="A9" t="s">
        <v>119</v>
      </c>
      <c s="6" r="B9" t="n">
        <v>37129</v>
      </c>
    </row>
    <row r="10" spans="1:3">
      <c s="4" r="A10" t="s">
        <v>120</v>
      </c>
      <c s="6" r="B10" t="n">
        <v>-10814</v>
      </c>
      <c s="6" r="C10" t="n">
        <v>-4409</v>
      </c>
    </row>
    <row r="11" spans="1:3">
      <c s="4" r="A11" t="s">
        <v>121</v>
      </c>
      <c s="6" r="B11" t="n">
        <v>-21508</v>
      </c>
    </row>
    <row r="12" spans="1:3">
      <c s="4" r="A12" t="s">
        <v>122</v>
      </c>
      <c s="6" r="B12" t="n">
        <v>2122</v>
      </c>
      <c s="6" r="C12" t="n">
        <v>-305</v>
      </c>
    </row>
    <row r="13" spans="1:3">
      <c s="4" r="A13" t="s">
        <v>123</v>
      </c>
      <c s="6" r="B13" t="n">
        <v>1108</v>
      </c>
      <c s="6" r="C13" t="n">
        <v>3008</v>
      </c>
    </row>
    <row r="14" spans="1:3">
      <c s="3" r="A14" t="s">
        <v>124</v>
      </c>
    </row>
    <row r="15" spans="1:3">
      <c s="4" r="A15" t="s">
        <v>125</v>
      </c>
      <c s="6" r="C15" t="n">
        <v>2125</v>
      </c>
    </row>
    <row r="16" spans="1:3">
      <c s="4" r="A16" t="s">
        <v>35</v>
      </c>
      <c s="6" r="B16" t="n">
        <v>80903</v>
      </c>
      <c s="6" r="C16" t="n">
        <v>12399</v>
      </c>
    </row>
    <row r="17" spans="1:3">
      <c s="4" r="A17" t="s">
        <v>36</v>
      </c>
      <c s="6" r="B17" t="n">
        <v>1397</v>
      </c>
      <c s="6" r="C17" t="n">
        <v>-10088</v>
      </c>
    </row>
    <row r="18" spans="1:3">
      <c s="4" r="A18" t="s">
        <v>37</v>
      </c>
      <c s="6" r="B18" t="n">
        <v>5991</v>
      </c>
      <c s="6" r="C18" t="n">
        <v>-4660</v>
      </c>
    </row>
    <row r="19" spans="1:3">
      <c s="4" r="A19" t="s">
        <v>42</v>
      </c>
      <c s="6" r="B19" t="n">
        <v>8549</v>
      </c>
      <c s="6" r="C19" t="n">
        <v>5275</v>
      </c>
    </row>
    <row r="20" spans="1:3">
      <c s="4" r="A20" t="s">
        <v>46</v>
      </c>
      <c s="6" r="B20" t="n">
        <v>-154922</v>
      </c>
      <c s="6" r="C20" t="n">
        <v>-40580</v>
      </c>
    </row>
    <row r="21" spans="1:3">
      <c s="4" r="A21" t="s">
        <v>126</v>
      </c>
      <c s="6" r="B21" t="n">
        <v>-17023</v>
      </c>
      <c s="6" r="C21" t="n">
        <v>44217</v>
      </c>
    </row>
    <row r="22" spans="1:3">
      <c s="4" r="A22" t="s">
        <v>127</v>
      </c>
      <c s="6" r="B22" t="n">
        <v>92587</v>
      </c>
      <c s="6" r="C22" t="n">
        <v>239724</v>
      </c>
    </row>
    <row r="23" spans="1:3">
      <c s="3" r="A23" t="s">
        <v>128</v>
      </c>
    </row>
    <row r="24" spans="1:3">
      <c s="4" r="A24" t="s">
        <v>129</v>
      </c>
      <c s="6" r="B24" t="n">
        <v>-46490</v>
      </c>
      <c s="6" r="C24" t="n">
        <v>-35693</v>
      </c>
    </row>
    <row r="25" spans="1:3">
      <c s="4" r="A25" t="s">
        <v>130</v>
      </c>
      <c s="6" r="B25" t="n">
        <v>-46490</v>
      </c>
      <c s="6" r="C25" t="n">
        <v>-35693</v>
      </c>
    </row>
    <row r="26" spans="1:3">
      <c s="3" r="A26" t="s">
        <v>131</v>
      </c>
    </row>
    <row r="27" spans="1:3">
      <c s="4" r="A27" t="s">
        <v>132</v>
      </c>
      <c s="6" r="B27" t="n">
        <v>-67980</v>
      </c>
      <c s="6" r="C27" t="n">
        <v>-167561</v>
      </c>
    </row>
    <row r="28" spans="1:3">
      <c s="4" r="A28" t="s">
        <v>106</v>
      </c>
      <c s="6" r="B28" t="n">
        <v>-498</v>
      </c>
      <c s="6" r="C28" t="n">
        <v>-995</v>
      </c>
    </row>
    <row r="29" spans="1:3">
      <c s="4" r="A29" t="s">
        <v>133</v>
      </c>
      <c s="6" r="B29" t="n">
        <v>150000</v>
      </c>
      <c s="6" r="C29" t="n">
        <v>-10000</v>
      </c>
    </row>
    <row r="30" spans="1:3">
      <c s="4" r="A30" t="s">
        <v>134</v>
      </c>
      <c s="6" r="B30" t="n">
        <v>81522</v>
      </c>
      <c s="6" r="C30" t="n">
        <v>-178556</v>
      </c>
    </row>
    <row r="31" spans="1:3">
      <c s="4" r="A31" t="s">
        <v>135</v>
      </c>
      <c s="6" r="B31" t="n">
        <v>127619</v>
      </c>
      <c s="6" r="C31" t="n">
        <v>25475</v>
      </c>
    </row>
    <row r="32" spans="1:3">
      <c s="4" r="A32" t="s">
        <v>136</v>
      </c>
      <c s="6" r="B32" t="n">
        <v>75801</v>
      </c>
      <c s="6" r="C32" t="n">
        <v>50326</v>
      </c>
    </row>
    <row r="33" spans="1:3">
      <c s="4" r="A33" t="s">
        <v>137</v>
      </c>
      <c s="6" r="B33" t="n">
        <v>203420</v>
      </c>
      <c s="6" r="C33" t="n">
        <v>75801</v>
      </c>
    </row>
    <row r="34" spans="1:3">
      <c s="3" r="A34" t="s">
        <v>138</v>
      </c>
    </row>
    <row r="35" spans="1:3">
      <c s="4" r="A35" t="s">
        <v>139</v>
      </c>
      <c s="6" r="B35" t="n">
        <v>124295</v>
      </c>
      <c s="6" r="C35" t="n">
        <v>194561</v>
      </c>
    </row>
    <row r="36" spans="1:3">
      <c s="4" r="A36" t="s">
        <v>140</v>
      </c>
      <c s="6" r="B36" t="n">
        <v>50840</v>
      </c>
      <c s="6" r="C36" t="n">
        <v>27734</v>
      </c>
    </row>
    <row r="37" spans="1:3">
      <c s="3" r="A37" t="s">
        <v>141</v>
      </c>
    </row>
    <row r="38" spans="1:3">
      <c s="4" r="A38" t="s">
        <v>109</v>
      </c>
      <c s="6" r="B38" t="n">
        <v>61477</v>
      </c>
    </row>
    <row r="39" spans="1:3">
      <c s="4" r="A39" t="s">
        <v>142</v>
      </c>
      <c s="7" r="C39" t="n">
        <v>922</v>
      </c>
    </row>
    <row r="40" spans="1:3">
      <c s="4" r="A40" t="s">
        <v>110</v>
      </c>
      <c s="7" r="B40" t="n">
        <v>103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vt:lpstr>
      <vt:lpstr>Consolidated Balance Sheet (Par</vt:lpstr>
      <vt:lpstr>Consolidated Statement of Opera</vt:lpstr>
      <vt:lpstr>Consolidated Statement of Oper5</vt:lpstr>
      <vt:lpstr>Consolidated Statement of Share</vt:lpstr>
      <vt:lpstr>Consolidated Statement of Cash </vt:lpstr>
      <vt:lpstr>Organization and Recent Events</vt:lpstr>
      <vt:lpstr>Basis of Presentation and Signi</vt:lpstr>
      <vt:lpstr>Debt</vt:lpstr>
      <vt:lpstr>Shareholder's Equity</vt:lpstr>
      <vt:lpstr>Income Taxes</vt:lpstr>
      <vt:lpstr>Commitments and Contingencies</vt:lpstr>
      <vt:lpstr>Supplemental Financial Informat</vt:lpstr>
      <vt:lpstr>Business Segment Information</vt:lpstr>
      <vt:lpstr>Basis of Presentation and Sig16</vt:lpstr>
      <vt:lpstr>Organization and Recent Events </vt:lpstr>
      <vt:lpstr>Basis of Presentation and Sig18</vt:lpstr>
      <vt:lpstr>Debt (Tables)</vt:lpstr>
      <vt:lpstr>Income Taxes (Tables)</vt:lpstr>
      <vt:lpstr>Supplemental Financial Inform21</vt:lpstr>
      <vt:lpstr>Business Segment Information (T</vt:lpstr>
      <vt:lpstr>Organization and Recent Event23</vt:lpstr>
      <vt:lpstr>Summary of Liabilities Subject </vt:lpstr>
      <vt:lpstr>Summary of Components of Reorga</vt:lpstr>
      <vt:lpstr>Summary of Components of Reor26</vt:lpstr>
      <vt:lpstr>Debtors' Condensed Combined Bal</vt:lpstr>
      <vt:lpstr>Debtors' Condensed Combined Sta</vt:lpstr>
      <vt:lpstr>Debtors' Condensed Combined S29</vt:lpstr>
      <vt:lpstr>Summary of Net Effect of Consol</vt:lpstr>
      <vt:lpstr>Basis of Presentation and Sig31</vt:lpstr>
      <vt:lpstr>Debt - Bankruptcy Filing - Addi</vt:lpstr>
      <vt:lpstr>Pre-Bankruptcy Long-Term Debt (</vt:lpstr>
      <vt:lpstr>Pre-Bankruptcy Long-Term Debt34</vt:lpstr>
      <vt:lpstr>Summary of Yearly Debt Payments</vt:lpstr>
      <vt:lpstr>Summary of Yearly Debt Paymen36</vt:lpstr>
      <vt:lpstr>Debt - 7.5% Senior Notes and $5</vt:lpstr>
      <vt:lpstr>Debt - 7.125% Senior Notes and </vt:lpstr>
      <vt:lpstr>Shareholder's Equity - Addition</vt:lpstr>
      <vt:lpstr>Income Tax Expense (Benefit) Re</vt:lpstr>
      <vt:lpstr>Reconciliation of Statutory and</vt:lpstr>
      <vt:lpstr>Components of Net Deferred Tax </vt:lpstr>
      <vt:lpstr>Income Taxes - Additional Infor</vt:lpstr>
      <vt:lpstr>Reconciliation of Unrecognized </vt:lpstr>
      <vt:lpstr>Commitments and Contingencies -</vt:lpstr>
      <vt:lpstr>Prepaid Expenses and Other Curr</vt:lpstr>
      <vt:lpstr>Property and Equipment, Net (De</vt:lpstr>
      <vt:lpstr>Other Assets (Detail)</vt:lpstr>
      <vt:lpstr>Accrued Liabilities (Detail)</vt:lpstr>
      <vt:lpstr>Other Long-term Liabilities (De</vt:lpstr>
      <vt:lpstr>Consolidated Statement of Ope51</vt:lpstr>
      <vt:lpstr>Summarizes of Payable to Relate</vt:lpstr>
      <vt:lpstr>Business Segment Information - </vt:lpstr>
      <vt:lpstr>Business Segment Information 54</vt:lpstr>
      <vt:lpstr>Business Segment Information 55</vt:lpstr>
      <vt:lpstr>Business Segment Information 56</vt:lpstr>
      <vt:lpstr>Business Segment Information 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1:04:06Z</dcterms:created>
  <dcterms:modified xmlns:dcterms="http://purl.org/dc/terms/" xmlns:xsi="http://www.w3.org/2001/XMLSchema-instance" xsi:type="dcterms:W3CDTF">2016-03-31T11:04:06Z</dcterms:modified>
  <dc:title xmlns:dc="http://purl.org/dc/elements/1.1/">Untitled</dc:title>
  <dc:description xmlns:dc="http://purl.org/dc/elements/1.1/"/>
  <dc:subject xmlns:dc="http://purl.org/dc/elements/1.1/"/>
  <cp:keywords/>
  <cp:category/>
</cp:coreProperties>
</file>